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Intangible Assets and Goodwill" sheetId="14" state="visible" r:id="rId14"/>
    <sheet xmlns:r="http://schemas.openxmlformats.org/officeDocument/2006/relationships" name="Commitments and Contingencies" sheetId="15" state="visible" r:id="rId15"/>
    <sheet xmlns:r="http://schemas.openxmlformats.org/officeDocument/2006/relationships" name="Sanofi Collaboration Agreement"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Related Party Relationship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Intangible Assets and Goodwill "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Available-for-sale Securities -" sheetId="37" state="visible" r:id="rId37"/>
    <sheet xmlns:r="http://schemas.openxmlformats.org/officeDocument/2006/relationships" name="Available-for-sale Securities_2"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Commitment and Contingencies - " sheetId="46" state="visible" r:id="rId46"/>
    <sheet xmlns:r="http://schemas.openxmlformats.org/officeDocument/2006/relationships" name="Commitment and Contingencies _2" sheetId="47" state="visible" r:id="rId47"/>
    <sheet xmlns:r="http://schemas.openxmlformats.org/officeDocument/2006/relationships" name="Commitment and Contingencies _3" sheetId="48" state="visible" r:id="rId48"/>
    <sheet xmlns:r="http://schemas.openxmlformats.org/officeDocument/2006/relationships" name="Commitment and Contingencies _4" sheetId="49" state="visible" r:id="rId49"/>
    <sheet xmlns:r="http://schemas.openxmlformats.org/officeDocument/2006/relationships" name="Sanofi Collaboration Agreement " sheetId="50" state="visible" r:id="rId50"/>
    <sheet xmlns:r="http://schemas.openxmlformats.org/officeDocument/2006/relationships" name="Redeemable Convertible Prefer_3" sheetId="51" state="visible" r:id="rId51"/>
    <sheet xmlns:r="http://schemas.openxmlformats.org/officeDocument/2006/relationships" name="Redeemable Convertible Prefer_4" sheetId="52" state="visible" r:id="rId52"/>
    <sheet xmlns:r="http://schemas.openxmlformats.org/officeDocument/2006/relationships" name="Common Stock - Additional Infor" sheetId="53" state="visible" r:id="rId53"/>
    <sheet xmlns:r="http://schemas.openxmlformats.org/officeDocument/2006/relationships" name="Common Stock - Schedule of Comm"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Revolution Medicines, Inc.</t>
        </is>
      </c>
    </row>
    <row r="10">
      <c r="A10" s="4" t="inlineStr">
        <is>
          <t>Entity Central Index Key</t>
        </is>
      </c>
      <c r="B10" s="4" t="inlineStr">
        <is>
          <t>000162817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65926453</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0.0001 Par Value per Share</t>
        </is>
      </c>
    </row>
    <row r="21">
      <c r="A21" s="4" t="inlineStr">
        <is>
          <t>Trading Symbol</t>
        </is>
      </c>
      <c r="B21" s="4" t="inlineStr">
        <is>
          <t>RVMD</t>
        </is>
      </c>
    </row>
    <row r="22">
      <c r="A22" s="4" t="inlineStr">
        <is>
          <t>Security Exchange Name</t>
        </is>
      </c>
      <c r="B22" s="4" t="inlineStr">
        <is>
          <t>NASDAQ</t>
        </is>
      </c>
    </row>
    <row r="23">
      <c r="A23" s="4" t="inlineStr">
        <is>
          <t>Entity File Number</t>
        </is>
      </c>
      <c r="B23" s="4" t="inlineStr">
        <is>
          <t>001-39219</t>
        </is>
      </c>
    </row>
    <row r="24">
      <c r="A24" s="4" t="inlineStr">
        <is>
          <t>Entity Incorporation, State or Country Code</t>
        </is>
      </c>
      <c r="B24" s="4" t="inlineStr">
        <is>
          <t>DE</t>
        </is>
      </c>
    </row>
    <row r="25">
      <c r="A25" s="4" t="inlineStr">
        <is>
          <t>Entity Tax Identification Number</t>
        </is>
      </c>
      <c r="B25" s="4" t="inlineStr">
        <is>
          <t>47-2029180</t>
        </is>
      </c>
    </row>
    <row r="26">
      <c r="A26" s="4" t="inlineStr">
        <is>
          <t>Entity Address, Address Line One</t>
        </is>
      </c>
      <c r="B26" s="4" t="inlineStr">
        <is>
          <t>700 Saginaw Drive</t>
        </is>
      </c>
    </row>
    <row r="27">
      <c r="A27" s="4" t="inlineStr">
        <is>
          <t>Entity Address, City or Town</t>
        </is>
      </c>
      <c r="B27" s="4" t="inlineStr">
        <is>
          <t>Redwood City</t>
        </is>
      </c>
    </row>
    <row r="28">
      <c r="A28" s="4" t="inlineStr">
        <is>
          <t>Entity Address, State or Province</t>
        </is>
      </c>
      <c r="B28" s="4" t="inlineStr">
        <is>
          <t>CA</t>
        </is>
      </c>
    </row>
    <row r="29">
      <c r="A29" s="4" t="inlineStr">
        <is>
          <t>Entity Address, Postal Zip Code</t>
        </is>
      </c>
      <c r="B29" s="4" t="inlineStr">
        <is>
          <t>94063</t>
        </is>
      </c>
    </row>
    <row r="30">
      <c r="A30" s="4" t="inlineStr">
        <is>
          <t>City Area Code</t>
        </is>
      </c>
      <c r="B30" s="4" t="inlineStr">
        <is>
          <t>650</t>
        </is>
      </c>
    </row>
    <row r="31">
      <c r="A31" s="4" t="inlineStr">
        <is>
          <t>Local Phone Number</t>
        </is>
      </c>
      <c r="B31" s="4" t="inlineStr">
        <is>
          <t>481-680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conformity with generally accepted accounting principles in the United States (GAAP) and applicable rules of the Securities and Exchange Commission (SEC) regarding interim financial reporting Reverse Stock Split On February 7, 2020, the Company amended and restated its amended and restated certificate of incorporation to effect a 1-for-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valuation of the redeemable convertible preferred stock liability,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densed consolidated financial statements as of and for the three months ended June 30, 2020. Actual results could materially differ from the Company’s estimates, and there may be changes to the estimates in future periods . 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related party are entirely related to its collaboration agreement with Sanofi. See Note 8, “Sanofi Collaboration Agreement.” All of the Company’s clinical trial sites for its RMC-4630 clinical studies are currently located in the U.S. and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of several clinical sites involved in our RMC-4630 clinical studies that have temporarily stopped or delayed enrolling new patients, with exemptions if appropriate, and it is possible that other clinical sites may be similarly affected.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re located in countries affected by COVID-19, and should they experience disruptions, such as temporary closures or suspension of services, the Company would likely experience delays in advancing clinical trials.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Recently Adopted Accounting Pronouncements In February 2016, the Financial Accounting Standards Board Leases Codification Improvements to Topic 842, Leases Leases (Topic 842): Targeted Improvements Leases (Topic 842): Codification Improvements. The Company adopted these ASUs on January 1, 2020. For its operating leases with a term greater than twelve months, the Company recognizes a right-of-use asset and a lease liability on its condensed consolidated balance sheets. The Company adopted the new standard using the modified retrospective approach, which resulted in the initial recognition of a lease liability of $11.5 million, and a right‑to‑use asset of $9.1 million, with no adjustment to the accumulated deficit balance. In connection with the lease adoption, the Company also derecognized deferred rent of $2.4 million. The adoption of the new standard did not have an impact on the condensed consolidated statements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approximately 5%. The Company determined the lease term at the commencement date by considering whether renewal options and termination options are reasonably assured of exercise. The Company elected the practical expedients permitted under ASU 2018-11, which among other things, allowed the Company to carry forward the historical lease classification of those leases in place as of January 1, 2020. The Company elected to exclude from its condensed consolidated balance sheets recognition of leases having a term of 12 months or less (short-term leases). The Company elected to apply the practical expedient and accounted for each lease component and related non-lease component as one single component. In June 2018, the FASB issued ASU No. 2018-07, Compensation—Stock Compensation (Topic 718): Improvements to Nonemployee Share-Based Payment Accounting In August 2018, the FASB issued ASU No. 2018-13, Fair Value Measurement Disclosure Framework The Company adopted the standard on January 1, 2020 and concluded that adoption of the standard did not have a material impact on its condensed consolidated financial statements. In November 2018, the FASB issued ASU No. 2018-18, Collaborative Arrangements (Topic 808): Clarifying the Interaction between Topic 808 and Topic 606 The Company adopted the standard on January 1, 2020 and concluded that adoption of the standard did not have a material impact on its condensed consolidated financial statements. 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December 2019, the FASB issued ASU 2019-12, Income Taxes (Topic 740)-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The carrying amounts of the Company’s certain financial instruments, including cash equivalents, accounts payable and accrued expenses and other current liabilities approximate fair value due to their relatively short maturities and market interest rates, if applicable.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he following table presents information about the Company’s financial assets that are measured at fair value and indicates the fair value hierarchy of the valuation:
June 30, 2020
Total
Level 1
Level 2
Level 3
(in thousands)
Assets:
Money market funds (1)
$
9,884
$
9,884
$
—
$
—
Commercial paper (2)
52,975
—
52,975
—
U.S. government and agency securities (1, 2)
247,799
—
247,799
—
Corporate bonds (2)
14,693
—
14,693
—
Total
$
325,351
$
9,884
$
315,467
$
—
December 31, 2019
Total
Level 1
Level 2
Level 3
(in thousands)
Assets:
Money market funds (1)
$
9,369
$
9,369
$
—
$
—
Commercial paper (1, 2)
32,597
—
32,597
—
U.S. government and agency securities (2)
42,814
—
42,814
—
Corporate bonds (2)
38,837
—
38,837
—
Total
$
123,617
$
9,369
$
114,248
$
—
(1)
Included in cash and cash equivalents on the consolidated balance sheets.
(2)
Included in marketable securities on the consolidated balance sheets. Money market funds are measured at fair value on a recurring basis using quoted prices. U.S. government debt securities, U.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4.
Available-For-Sale Securities The following tables summarize the estimated value of the Company’s available-for-sale securities and cash equivalents and the gross unrealized gains and losses:
June 30, 2020
Gross
Gross
Amortized
unrealized
unrealized
Estimated
cost
gain
loss
fair value
(in thousands)
Marketable securities:
Commercial paper
$
52,947
$
28
$
—
$
52,975
U.S. government and agency securities
233,573
247
(19
)
233,801
Corporate bonds
14,657
36
—
14,693
Total marketable securities
301,177
311
(19
)
301,469
Cash equivalents:
Money market funds
9,884
—
—
9,884
U.S. government and agency securities
13,999
—
(1
)
13,998
Total cash equivalents
23,883
—
(1
)
23,882
Total available-for-sale investments
$
325,060
$
311
$
(20
)
$
325,351
December 31, 2019
Gross
Gross
Amortized
unrealized
unrealized
Estimated
Cost
gain
loss
fair value
(in thousands)
Marketable securities:
Commercial paper
$
24,446
$
3
$
(1
)
$
24,448
U.S. government and agency securities
42,777
39
(2
)
42,814
Corporate bonds
38,802
37
(2
)
38,837
Total marketable securities
106,025
79
(5
)
106,099
Cash equivalents:
Money market funds
9,369
—
—
9,369
Commercial paper
8,149
—
—
8,149
Total cash equivalents
17,518
—
—
17,518
Total available-for-sale investments
$
123,543
$
79
$
(5
)
$
123,617
The amortized cost and estimated fair value of the Company’s available-for-sale securities by contractual maturity are summarized below as of June 30, 2020:
June 30, 2020
Gross
Gross
Amortized
unrealized
unrealized
Estimated
cost
gain
loss
fair value
(in thousands)
Mature in one year or less
$
253,797
$
232
$
(16
)
$
254,013
Mature after one year through two years
71,263
79
(4
)
71,338
Total marketable securities
$
325,060
$
311
$
(20
)
$
325,3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5.
Balance Sheet Components Property and Equipment, Net Property and equipment, net consists of the following:
June 30,
December 31,
2020
2019
(in thousands)
Laboratory equipment
$
9,035
$
8,032
Leasehold improvements
3,387
3,342
Computer equipment and software
1,421
1,284
Furniture and fixtures
48
48
Construction in progress
41
—
13,932
12,706
Less: accumulated depreciation and amortization
(6,830
)
(5,559
)
Property and equipment, net
$
7,102
$
7,147
Depreciation and amortization expense for property and equipment amounted to $0.6 million and $0.5 million for the three months ended June 30, 2020 and 2019, respectively and $1.3 million and $1.1 million for the six months ended June 30, 2020 and 2019, respectively. Accrued Expenses and Other Current Liabilities Accrued expenses and other current liabilities consist of the following:
June 30,
December 31,
2020
2019
(in thousands)
Accrued compensation
$
3,451
$
4,069
Accrued research and development
11,170
7,195
Deferred rent, current
—
609
Accrued professional services
557
1,607
Finance lease, current
107
172
Other
78
876
Total accrued expenses and other current liabilities
$
15,363
$
14,5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6 .
Intangible Assets and Goodwill Intangible Assets, Net Intangible assets, net consist of the following as of June 30, 2020:
Gross value
Accumulated amortization
Net book value
Weighted- average remaining useful life
(in thousands)
(in years)
In-process research and development-RAS programs
$
55,800
$
—
$
55,800
n/a
Developed technology - tri-complex platform
7,480
(1,801
)
5,679
5.3
Total
$
63,280
$
(1,801
)
$
61,479
Amortization expense for the three months ended June 30, 2020 and 2019 was $0.3 million and $0.3 million, respectively and for the six months ended June 30, 2020 and 2019 was $0.5 million and $0.5 million, respectively. As of June 30, 2020, future amortization expense is as follows:
Amount
(in thousands)
2020 (remaining six months)
$
533
2021
1,069
2022
1,069
2023
1,069
2024
1,069
2025
870
Total
$
5,679
Intangible assets, net consist of the following as of December 31, 2019:
Gross value
Accumulated amortization
Net book value
Weighted- average remaining useful life
(in thousands)
(in years)
In-process research and development – RAS Programs
$
55,800
$
—
$
55,800
n/a
Developed technology - tri-complex platform
7,480
(1,267
)
6,213
5.8
Total
$
63,280
$
(1,267
)
$
62,013
Goodwill Goodwill consists of the following:
Amount
(in thousands)
Balance at December 31, 2019
$
14,608
Adjustment
—
Balance at June 30, 2020
$
14,608
No impairment has been recognized as of June 30, 2020. Goodwill recorded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Leases In January 2015, as amended in September 2016, the Company entered into an operating lease for approximately 42,000 square feet of office and laboratory space located at 700 Saginaw Drive, Redwood City, California, or the 700 Building, with a term through April 2023. In April 2020, the Company amended the lease to lease an additional 19,000 square feet of office, laboratory and research and development space located at 300 Saginaw Drive, Redwood City, California, or the 300 Building, beginning on December 15, 2020 and ending December 31, 2030, and to extend the Company’s existing lease term for the 700 Building until December 31, 2030. The Company has the option to extend the lease term for the 700 Building and the 300 Building together for an additional ten years after December 31, 2030. In connection with the lease amendment the Company issued a letter of credit for $0.9 million, The annual base rent for the lease of the 300 Building is $1.2 million until December 31, 2021, after which the annual base rent will increase by approximately 3.5% in each subsequent year of the lease term. The annual base rent for the lease of the 700 Building remains unchanged through April 30, 2023, and increases to $2.8 million for the 12 month period ending April 30, 2024, after which the annual base rent increases by approximately 3.5% in each subsequent year of the lease term. In conjunction with the lease amendment, the Company assumed a lease in April 2020 for the 300 Building with a lease term expiring on December 14, 2020 for an annual base rent of $0.5 million and subsequently subleased approximately 50% of the 300 Building with an initial term expiring on December 14, 2020. Through June 30, 2020, the landlord has provided the Company with $3.4 million in tenant improvement allowances for the 700 Building, which were recognized as a lease incentive. The lease amendment provides the Company with an additional tenant improvement allowance for a total of $3.3 million to complete the renovation to the 300 building, which the Company has determined to be lessee owned. Upon the execution of the amendment,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 new operating lease, and the other is related to the modification of the original lease term for the original 700 Building. As a result, the Company recorded a right-of-use asset of $6.4 million and a lease liability of $9.0 million for the 300 Building and an increase of $14.8 million to the right-of-use asset and lease liability for the 700 Building upon the lease amendment. The Company is recognizing rent expense on a straight-line basis through the remaining extended term of the respective leases. As part of the Warp Drive acquisition in October 2018, the Company assumed an operating lease for approximately 22,000 square feet of office and laboratory space located in Cambridge, Massachusetts (Cambridge Lease), which expires in February 2023, with an option to extend the term through February 2028, subject to certain conditions. In March 2019, the Company fully subleased the Cambridge Lease to Casma Therapeutics, Inc. (Casma), a related party, on financial terms substantially the same as the original lease. The sublease term with Casma is through the remainder of the Cambridge Lease term. The sublease by Casma and related sublease payments by Casma to the Company are fully guaranteed by Third Rock Ventures, LLC, a related party. In conjunction with the Cambridge Lease, the Company issued a letter of credit for $0.2 million, which is included in restricted cash on the condensed consolidated balance sheets as of June 30, 2020 and December 31, 2019. The balance sheet classification of the Company’s lease liabilities was as follows:
June 30, 2020
(in thousands)
Operating lease liabilities:
Operating lease liability – current
$
3,619
Operating lease liability – noncurrent
30,337
Total operating lease liabilities
33,956
Financing lease liabilities:
Accrued expenses and other current liabilities
107
Total financing lease liabilities
107
Total lease liabilities
$
34,063
For the three months ended June 30, 2020, operating lease cost was $0.7 million, net of sublease income of $0.5 million and tenant improvement allowance credits of $0.1 million. For the six months ended June 30, 2020, operating lease cost was $1.1 million, net of sublease income of $0.9 and tenant improvement allowance credits of $0.1 million. The operating cash flows for operating leases were $0.5 million and $1.3 million for the three months and six months ended June 30, 2020, respectively. Short-term lease costs were immaterial for the three months and six months ended June 30, 2020. As of June 30, 2020, the maturities of the Company’s operating lease liabilities were as follows (in thousands):
2020 (remaining six months)
$
2,240
2021
4,381
2022
5,144
2023
4,173
2024
4,215
Thereafter
28,576
Total undiscounted lease payments
$
48,729
Less: Imputed Interest
(11,499
)
Less: Tenant Improvement Allowance
(3,274
)
Total operating lease liabilities
$
33,956
The amounts representing the tenant improvement allowance, which are recorded in prepaid expenses and other current assets, are expected to be fully received by the Company by the end of the first quarter of 2021.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7.1%. As of June 30, 2020, the weighted-average remaining lease term is 9.5 years. As of December 31, 2019, future minimum payments and receipts under the Company’s operating and capital leases and sublease, under the prior lease standard, ASC 840,
Gross lease commitments
Sublease income
Net lease commitments
(in thousands)
2020
$
3,885
$
(1,701
)
$
2,184
2021
3,786
(1,752
)
2,034
2022
3,886
(1,804
)
2,082
2023
1,003
(302
)
701
Total future minimum lease payments
$
12,560
$
(5,559
)
$
7,001
Included in the amounts above are $0.2 million of capital lease obligations. Rent expense under ASC 840 was $2.0 million for the year ended December 31, 2019, net of sublease income and tenant improvement allowance credits. Legal Matters From time to time, the Company may become involved in litigation or other legal proceedings. The Company accrues for these matters when it is probable that losses will be incurred, and these losses can be reasonably estimated. The Company is not currently a party to any litigation or legal proceedings that, in the opinion of the Company’s management, are probable to have a material adverse effect on our business, financial condition, results of operations or prospec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6 Months Ended</t>
        </is>
      </c>
    </row>
    <row r="2">
      <c r="B2" s="2" t="inlineStr">
        <is>
          <t>Jun. 30, 2020</t>
        </is>
      </c>
    </row>
    <row r="3">
      <c r="A3" s="3" t="inlineStr">
        <is>
          <t>Collaboration Agreement [Abstract]</t>
        </is>
      </c>
    </row>
    <row r="4">
      <c r="A4" s="4" t="inlineStr">
        <is>
          <t>Sanofi Collaboration Agreement</t>
        </is>
      </c>
      <c r="B4" s="4" t="inlineStr">
        <is>
          <t xml:space="preserve">8.
Sanofi Collaboration Agreement In June 2018, the Company entered into a collaborative research, development and commercialization agreement with Aventis, Inc. (an affiliate of Sanofi), or the Sanofi Agreement, to research and develop SHP2 inhibitors, including RMC-4630, for any indications. The Sanofi Agreement was assigned to Genzyme Corporation, a Sanofi affiliate, in December 2018.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bligations under the Sanofi Agreement. In October 2018, the Company acquired Warp Drive in exchange for issuance of shares of the Company’s Series B redeemable convertible preferred stock and payment of cash. Sanofi was a stockholder of Warp Drive and received the Company’s Series B redeemable convertible preferred stock during the transaction and accordingly became an investor and related party of the Company. Under the Sanofi Agreement, the Company received a non-refundable, upfront cash payment of $50 million in July 2018 and could also receive up to $520 million in development and regulatory milestone payments, including up to $235 million upon the achievement of specified development milestones and up to $285 million upon the achievement of certain marketing approval milestones. The Company has primary responsibility for early clinical development and for the manufacture of SHP2 inhibitors for Phase 1 and non-registrational Phase 2 clinical trials of RMC-4630 pursuant to an initial development plan. A joint research and development committee is responsible for preparing development plans for other SHP2 inhibitors approved by this committee for development, if any. Sanofi is responsible to reimburse the Company all internal and external costs and expenses to perform the Company’s activities under the development plans. The Company is also primarily responsible for performing preclinical research on SHP2 inhibitors, pursuant to an initial research plan from 2018-2020. The research plans beyond 2020 will be determined by the joint research and development committee, over which Sanofi has final decision-making power subject to certain exceptions. Sanofi is responsible to reimburse the Company all internal and external costs and expenses incurred to perform activities under the research plans, with the exception of internal and external research costs and expenses under the research plans for 2019 and 2020, for which Sanofi will reimburse the Company 80%. The Company is responsible for 20% of all internal and external research costs incurred under the research plans for 2019 and 2020. In the United States, the Company will share equally with Sanofi the profits and losses applicable to commercialization of SHP2 inhibitor products, pursuant to a profit/loss share agreement that the parties will negotiate based on key terms agreed in the Sanofi Agreement. On a product-by-product basis, Sanofi will also be required to pay the Company tiered royalties on annual net sales of each product outside the United States ranging from high single digit to mid-teen percentages. Unless terminated earlier, the Sanofi Agreement will continue in effect until the later of the expiration of all of Sanofi’s milestone and royalty payment obligations and the expiration of the profit/loss share agreement. Sanofi may terminate the Sanofi Agreement in its entirety or on a country-by-country or product-by-product basis for any reason or for significant safety concerns, upon prior notice to the Company. Sanofi may terminate the Sanofi Agreement in its entirety upon a change of control in the Company, with prior notice. Either party may terminate the Sanofi Agreement if an undisputed material breach by the other party is not cured within a defined period of time, or immediately upon notice for insolvency-related events of the other party. The Company may terminate the Sanofi Agreement after a certain number of years if Sanofi develops a competing program without commencing a registrational clinical trial for a SHP2 inhibitor product candidate, and subject to certain other conditions. The Company may also terminate the Sanofi Agreement at any time, if Sanofi ceases certain critical activities for SHP2 inhibitor product candidates for more than a specified period of time, provided that such cessations of critical activity were not a result of certain specified factors, and subject to certain other conditions. Upon any termination of the Sanofi Agreement with respect to any product or country, all licenses to Sanofi with respect to such product or country shall automatically terminate and all rights generally revert back to the Company.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upon completion of the non-registrational clinical trials. The contract duration is defined as the period in which parties to the contract have present enforceable rights and obligations. The Company analyzed the impact of Sanofi terminating the agreement prior to the completion of these trials and determined that there were significant economic costs to Sanofi for doing so. The Company determined that the transaction price of the Sanofi Agreement was $196.1 million as of June 30, 2020. In order to determine the transaction price, the Company evaluated all the payments to be received during the duration of the contract. The Company determined that the $50.0 million upfront payment and $146.1 million of estimated variable consideration for expense reimbursements from Sanofi for agreed upon research and development services as of June 30, 2020 constituted consideration to be included in the transaction price, which is to be allocated to the combined performance obligation. Development and regulatory milestones under the Sanofi Agreement were considered but not included in the transaction price, as it is probable that a significant revenue reversal could occur if they were included. The Company will re-evaluate the transaction price in each reporting period and as uncertain events are resolved or other changes in circumstances occur. The license, research, development and manufacturing services are combined as one performance obligation that will be performed over the duration of the contract, which is from the effective date of the Sanofi Agreement through to the completion of studies. The Company concluded that it would utilize a cost-based input method to measure proportional performance and to calculate the corresponding amount of revenue to recognize. In applying the cost-based input method of revenue recognition, the Company uses actual costs incurred relative to estimated costs to fulfill the combined performance obligation. These costs consist primarily of internal full-time equivalent efforts and third-party costs. Revenue is recognized based on actual costs incurred as a percentage of total estimated costs as the Company completes its performance obligations. The cumulative effect of revisions to estimated costs to complete the Company’s performance obligations will be recorded in the period in which changes are identified and amounts can be reasonably estimated. During the three months ended June 30, 2020 and 2019, the Company recognized $10.0 million and $12.3 million of collaboration revenue associated with this agreement, respectively, and $21.6 million and $25.4 million for the six months ended June 30, 2020 and 2019, respectively. As of June 30, 2020 and December 31, 2019, $14.6 million and $17.1 million of deferred revenue, related party is classified as current and $11.6 million and $14.7 million is classified as non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0</t>
        </is>
      </c>
    </row>
    <row r="3">
      <c r="A3" s="3" t="inlineStr">
        <is>
          <t>Temporary Equity Disclosure [Abstract]</t>
        </is>
      </c>
    </row>
    <row r="4">
      <c r="A4" s="4" t="inlineStr">
        <is>
          <t>Redeemable Convertible Preferred Stock</t>
        </is>
      </c>
      <c r="B4" s="4" t="inlineStr">
        <is>
          <t xml:space="preserve">9 .
Redeemable Convertible Preferred Stock From December 2014 to May 2017, the Company issued a total of 14,430,799 shares of Series A redeemable convertible preferred stock at a price per share of $4.87, for aggregate proceeds of $70.1 million, net of issuance costs. In March and June 2018, the Company issued a total of 7,731,155 shares of Series B redeemable convertible preferred stock at a price per share of $7.30 for proceeds of $56.2 million, net of issuance costs. In October 2018, the Company issued 6,797,915 shares of Series B redeemable convertible preferred stock in conjunction with acquiring Warp Drive. As part of the Warp Drive acquisition, the Company assumed $2.0 million in convertible notes payable, which was fully converted into 200,493 shares of Series B redeemable convertible preferred stock in October 2018. In November 2018, the Company issued 435,547 shares of Series B redeemable convertible preferred stock at a price per share of $10.03, for proceeds of $4.3 million, net of issuance costs. In June and July 2019, the Company issued a total 10,004,514 shares of Series C redeemable convertible preferred stock at a price per share of $10.03 for proceeds of $100.0 million, net of issuance costs. Redeemable convertible preferred stock consists of the following as of December 31, 2019:
As of December 31, 2019
Shares authorized
Shares issued and outstanding
Net carrying Value
Aggregate liquidation preference
(in thousands, except share data)
Series A
70,221,732
14,430,799
$
72,248
$
84,865
Series B
74,000,000
15,165,110
132,833
120,152
Series C
48,683,038
10,004,514
100,028
103,671
Total
192,904,770
39,600,423
$
305,109
$
308,688
Upon the closing of the IPO in February 2020, all shares of redeemable convertible preferred stock then outstanding converted into 39,600,423 shares of common stock. There were no shares of redeemable convertible preferred stock outstanding as of June 30, 2020. The redeemable convertible preferred stock was recorded outside of permanent equity because while it was not mandatorily redeemable, it would have become redeemable upon the occurrence of certain liquidation events that are considered not solely within the Company’s control. Accordingly, the redeemable convertible preferred stock has been presented in the mezzanine section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1 0 .
Common Stock As of June 30, 2020 and December 31, 2019, the Company’s certificate of incorporation authorized the Company to issue 300,000,000 shares and 249,000,000 shares of common stock, respectively, at a par value of $0.0001 per share. Each share of common stock is entitled to one vote. The holders of common stock are also entitled to receive dividends whenever funds are legally available and when declared by the Board of Directors, subject to prior rights of the redeemable convertible preferred stockholders. As of June 30, 2020, no dividends have been declared to date. The Company has reserved shares of common stock, on an as-converted basis, for future issuance as follows:
June 30,
December 31,
2020
2019
Redeemable convertible preferred stock
—
39,600,423
Outstanding options to purchase common stock
5,691,470
4,918,299
Unvested restricted stock units of common stock
48,660
—
Available for future issuance under the 2020 Incentive Award Plan
4,926,047
803,652
Available for issuance under the 2020 Employee Stock Purchase Plan
528,959
—
Total
11,195,136
45,322,3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2020 Incentive Award Plan In February 2020, the Company adopted the 2020 Equity Incentive Plan, or the 2020 Plan. The 2020 Plan became effective on February 11, 2020. The 2020 Plan provides for a variety of stock-based compensation awards, including stock options, stock appreciation rights, or SAR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will not make any further grants under the 2014 Equity Incentive Plan, or the 2014 Plan. However, the 2014 Plan will continue to govern the terms and conditions of the outstanding awards granted under it. Shares of common stock subject to awards granted under the 2014 Plan that are forfeited or lapse unexercised and which following the effective date of the 2020 Plan are not issued under the 2014 Plan will be available for issuance under the 2020 Plan. As of June 30, 2020, there were 4,926,047 shares of common stock reserved for issuance pursuant to the 2020 Plan. 2014 Equity Incentive Plan In December 2014, the Company adopted the 2014 Plan which provided for the Company to issue restricted common stock, or to grant incentive stock options or nonqualified stock options for the purchase of common stock, to employees, members of the Board of Directors and consultants of the Company under terms and provisions established by the Board of Directors. The Company generally granted stock-based awards with service-based vesting conditions only. Options granted typically vest over a four-year period but may be granted with different vesting terms. The following summarizes option activity under both the 2020 Plan and the 2014 Plan:
Number of Shares underlying options
Weighted- average exercise price
Weighted- average remaining contractual term
Aggregate intrinsic value
(in years)
(in thousands)
Balance, December 31, 2019
4,918,299
$
3.59
8.96
$
51,276
Options granted
831,374
21.69
Options exercised
(32,675
)
3.47
Options cancelled
(25,528
)
9.79
Balance, June 30, 2020
5,691,470
$
6.21
8.64
$
145,211
Options vested and expected to vest as of June 30, 2020
5,691,470
$
6.21
8.64
$
145,211
Options vested and exercisable as of June 30, 2020
1,913,729
$
2.88
7.90
$
54,910
As of June 30, 2020, there was $23.7 million of unrecognized stock-based compensation expense related to unvested stock options that is expected to be recognized over a weighted-average period of 2.8 years. Restricted Stock Units Restricted stock primarily consists of restricted stock unit (“RSU”) award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six months ended June 30, 2020 was as follows:
Number of Shares
Weighted- average grant date fair value per share
Weighted- average remaining contractual term
Aggregate intrinsic value
(in years)
(in thousands)
Balance, December 31, 2019
—
$
—
—
$
—
Restricted stock units granted
48,660
36.57
Restricted stock units vested
—
—
Restricted stock units forfeited
—
—
Balance, June 30, 2020
48,660
$
36.57
1.93
$
1,536
Expected to vest as of June 30, 2020
48,660
$
36.57
1.93
$
1,536
As of June 30, 2020, there was $1.8 million of total unrecognized compensation cost related to restricted stock units that that is expected to be recognized over a weighted average period of 3.3 years. Total stock-based compensation expense by function was as follows:
Three Months Ended June 30,
Six Months Ended June 30,
2020
2019
2020
2019
(in thousands)
(in thousands)
Research and development
$
1,170
$
297
$
2,063
$
404
General and administrative
847
208
1,521
505
Total
$
2,017
$
505
$
3,584
$
909
Stock-based compensation related to options granted to non-employees was $0.2 million and $0.1 million for the three months ended June 30, 2020 and 2019, respectively, and $0.4 million and $0.2 million for the six months ended June 30, 2020 and 2019, respectively. The Company allows its employees, non-employees and directors to exercise options granted under the 2014 Plan prior to vesting. The shares related to early exercised stock options are subject to the Company’s lapsing repurchase right upon termination of employment at the original purchase price. In order to vest, the holders are required to provide continued service to the Company. The proceeds are initially recorded in other noncurrent liabilities and are reclassified to common stock and additional paid-in capital as the repurchase right lapses. As of June 30, 2020 and December 31, 2019, there were 233,361 and 349,501 shares, respectively, and $0.2 million and $0.3 million, respectively, recorded in other noncurrent liabilities, related to early exercised shares that were subject to repurchase. Employee Stock Purchase Plan In February 2020, the Company adopted the 2020 Employee Stock Purchase Plan, or the 2020 ESPP. Under the 2020 ESPP, employees have the ability to purchase shares of our common stock through payroll deductions at a discount during a series of offering periods of 24 months, each comprised of four six-month purchase periods. The purchase price will be the lower of 85% of the closing trading price per share of the Company’s common stock on the first day of an offering period in which an employee is enrolled or 85% of the closing trading price per share on the purchase date, which will occur on the last trading day of each purchase period. The Company has reserved for issuance 528,959 shares of common stock pursuant to the 2020 ESPP. As of June 30, 2020, there have been no purchases under the 2020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3976</v>
      </c>
      <c r="C3" s="6" t="n">
        <v>16659</v>
      </c>
    </row>
    <row r="4">
      <c r="A4" s="4" t="inlineStr">
        <is>
          <t>Marketable securities</t>
        </is>
      </c>
      <c r="B4" s="5" t="n">
        <v>301469</v>
      </c>
      <c r="C4" s="5" t="n">
        <v>106099</v>
      </c>
    </row>
    <row r="5">
      <c r="A5" s="4" t="inlineStr">
        <is>
          <t>Receivable from related party</t>
        </is>
      </c>
      <c r="B5" s="5" t="n">
        <v>7331</v>
      </c>
      <c r="C5" s="5" t="n">
        <v>8737</v>
      </c>
    </row>
    <row r="6">
      <c r="A6" s="4" t="inlineStr">
        <is>
          <t>Prepaid expenses and other current assets</t>
        </is>
      </c>
      <c r="B6" s="5" t="n">
        <v>7605</v>
      </c>
      <c r="C6" s="5" t="n">
        <v>2486</v>
      </c>
    </row>
    <row r="7">
      <c r="A7" s="4" t="inlineStr">
        <is>
          <t>Total current assets</t>
        </is>
      </c>
      <c r="B7" s="5" t="n">
        <v>340381</v>
      </c>
      <c r="C7" s="5" t="n">
        <v>133981</v>
      </c>
    </row>
    <row r="8">
      <c r="A8" s="4" t="inlineStr">
        <is>
          <t>Property and equipment, net</t>
        </is>
      </c>
      <c r="B8" s="5" t="n">
        <v>7102</v>
      </c>
      <c r="C8" s="5" t="n">
        <v>7147</v>
      </c>
    </row>
    <row r="9">
      <c r="A9" s="4" t="inlineStr">
        <is>
          <t>Operating lease right-of-use asset</t>
        </is>
      </c>
      <c r="B9" s="5" t="n">
        <v>28892</v>
      </c>
    </row>
    <row r="10">
      <c r="A10" s="4" t="inlineStr">
        <is>
          <t>Intangible assets, net</t>
        </is>
      </c>
      <c r="B10" s="5" t="n">
        <v>61479</v>
      </c>
      <c r="C10" s="5" t="n">
        <v>62013</v>
      </c>
    </row>
    <row r="11">
      <c r="A11" s="4" t="inlineStr">
        <is>
          <t>Goodwill</t>
        </is>
      </c>
      <c r="B11" s="5" t="n">
        <v>14608</v>
      </c>
      <c r="C11" s="5" t="n">
        <v>14608</v>
      </c>
    </row>
    <row r="12">
      <c r="A12" s="4" t="inlineStr">
        <is>
          <t>Restricted cash</t>
        </is>
      </c>
      <c r="B12" s="5" t="n">
        <v>1084</v>
      </c>
      <c r="C12" s="5" t="n">
        <v>214</v>
      </c>
    </row>
    <row r="13">
      <c r="A13" s="4" t="inlineStr">
        <is>
          <t>Other noncurrent assets</t>
        </is>
      </c>
      <c r="B13" s="5" t="n">
        <v>411</v>
      </c>
      <c r="C13" s="5" t="n">
        <v>2566</v>
      </c>
    </row>
    <row r="14">
      <c r="A14" s="4" t="inlineStr">
        <is>
          <t>Total assets</t>
        </is>
      </c>
      <c r="B14" s="5" t="n">
        <v>453957</v>
      </c>
      <c r="C14" s="5" t="n">
        <v>220529</v>
      </c>
    </row>
    <row r="15">
      <c r="A15" s="3" t="inlineStr">
        <is>
          <t>Current liabilities:</t>
        </is>
      </c>
    </row>
    <row r="16">
      <c r="A16" s="4" t="inlineStr">
        <is>
          <t>Accounts payable</t>
        </is>
      </c>
      <c r="B16" s="5" t="n">
        <v>10173</v>
      </c>
      <c r="C16" s="5" t="n">
        <v>11400</v>
      </c>
    </row>
    <row r="17">
      <c r="A17" s="4" t="inlineStr">
        <is>
          <t>Accrued expenses and other current liabilities</t>
        </is>
      </c>
      <c r="B17" s="5" t="n">
        <v>15363</v>
      </c>
      <c r="C17" s="5" t="n">
        <v>14528</v>
      </c>
    </row>
    <row r="18">
      <c r="A18" s="4" t="inlineStr">
        <is>
          <t>Operating lease liability, current</t>
        </is>
      </c>
      <c r="B18" s="5" t="n">
        <v>3619</v>
      </c>
    </row>
    <row r="19">
      <c r="A19" s="4" t="inlineStr">
        <is>
          <t>Deferred revenue, related party, current</t>
        </is>
      </c>
      <c r="B19" s="5" t="n">
        <v>14582</v>
      </c>
      <c r="C19" s="5" t="n">
        <v>17124</v>
      </c>
    </row>
    <row r="20">
      <c r="A20" s="4" t="inlineStr">
        <is>
          <t>Total current liabilities</t>
        </is>
      </c>
      <c r="B20" s="5" t="n">
        <v>43737</v>
      </c>
      <c r="C20" s="5" t="n">
        <v>43052</v>
      </c>
    </row>
    <row r="21">
      <c r="A21" s="4" t="inlineStr">
        <is>
          <t>Deferred rent, noncurrent</t>
        </is>
      </c>
      <c r="C21" s="5" t="n">
        <v>1741</v>
      </c>
    </row>
    <row r="22">
      <c r="A22" s="4" t="inlineStr">
        <is>
          <t>Deferred revenue, related party, noncurrent</t>
        </is>
      </c>
      <c r="B22" s="5" t="n">
        <v>11609</v>
      </c>
      <c r="C22" s="5" t="n">
        <v>14727</v>
      </c>
    </row>
    <row r="23">
      <c r="A23" s="4" t="inlineStr">
        <is>
          <t>Deferred tax liability</t>
        </is>
      </c>
      <c r="B23" s="5" t="n">
        <v>7085</v>
      </c>
      <c r="C23" s="5" t="n">
        <v>7819</v>
      </c>
    </row>
    <row r="24">
      <c r="A24" s="4" t="inlineStr">
        <is>
          <t>Operating lease liability, noncurrent</t>
        </is>
      </c>
      <c r="B24" s="5" t="n">
        <v>30337</v>
      </c>
    </row>
    <row r="25">
      <c r="A25" s="4" t="inlineStr">
        <is>
          <t>Other noncurrent liabilities</t>
        </is>
      </c>
      <c r="B25" s="5" t="n">
        <v>691</v>
      </c>
      <c r="C25" s="5" t="n">
        <v>655</v>
      </c>
    </row>
    <row r="26">
      <c r="A26" s="4" t="inlineStr">
        <is>
          <t>Total liabilities</t>
        </is>
      </c>
      <c r="B26" s="5" t="n">
        <v>93459</v>
      </c>
      <c r="C26" s="5" t="n">
        <v>67994</v>
      </c>
    </row>
    <row r="27">
      <c r="A27" s="4" t="inlineStr">
        <is>
          <t>Commitments and contingencies (Note 7)</t>
        </is>
      </c>
      <c r="B27" s="4" t="inlineStr">
        <is>
          <t xml:space="preserve"> </t>
        </is>
      </c>
      <c r="C27" s="4" t="inlineStr">
        <is>
          <t xml:space="preserve"> </t>
        </is>
      </c>
    </row>
    <row r="28">
      <c r="A28" s="4" t="inlineStr">
        <is>
          <t>Redeemable convertible preferred stock, $0.0001 par value; zero and 192,904,770 shares authorized at June 30, 2020 and December 31, 2019, respectively; zero and 39,600,423 shares issued and outstanding at June 30, 2020 and December 31, 2019, respectively; aggregate liquidation preference of zero and $308,688 and at June 30, 2020 and December 31, 2019, respectively</t>
        </is>
      </c>
      <c r="C28" s="5" t="n">
        <v>305109</v>
      </c>
    </row>
    <row r="29">
      <c r="A29" s="3" t="inlineStr">
        <is>
          <t>Stockholders' equity (deficit):</t>
        </is>
      </c>
    </row>
    <row r="30">
      <c r="A30" s="4" t="inlineStr">
        <is>
          <t>Preferred stock, $0.0001 par value; 10,000,000 and zero shares authorized at June 30, 2020 and December 31, 2019, respectively; zero shares issued and outstanding at June 30, 2020 and December 31, 2019, respectively</t>
        </is>
      </c>
      <c r="B30" s="4" t="inlineStr">
        <is>
          <t xml:space="preserve"> </t>
        </is>
      </c>
      <c r="C30" s="4" t="inlineStr">
        <is>
          <t xml:space="preserve"> </t>
        </is>
      </c>
    </row>
    <row r="31">
      <c r="A31" s="4" t="inlineStr">
        <is>
          <t>Common stock, $0.0001 par value; 300,000,000 and 249,000,000 shares authorized at June 30, 2020 and December 31, 2019, respectively; 59,015,868 and 3,292,124 shares issued and outstanding at June 30, 2020 and December 31, 2019, respectively</t>
        </is>
      </c>
      <c r="B31" s="5" t="n">
        <v>6</v>
      </c>
    </row>
    <row r="32">
      <c r="A32" s="4" t="inlineStr">
        <is>
          <t>Additional paid-in capital</t>
        </is>
      </c>
      <c r="B32" s="5" t="n">
        <v>564321</v>
      </c>
      <c r="C32" s="5" t="n">
        <v>4738</v>
      </c>
    </row>
    <row r="33">
      <c r="A33" s="4" t="inlineStr">
        <is>
          <t>Accumulated other comprehensive income</t>
        </is>
      </c>
      <c r="B33" s="5" t="n">
        <v>291</v>
      </c>
      <c r="C33" s="5" t="n">
        <v>74</v>
      </c>
    </row>
    <row r="34">
      <c r="A34" s="4" t="inlineStr">
        <is>
          <t>Accumulated deficit</t>
        </is>
      </c>
      <c r="B34" s="5" t="n">
        <v>-204120</v>
      </c>
      <c r="C34" s="5" t="n">
        <v>-157386</v>
      </c>
    </row>
    <row r="35">
      <c r="A35" s="4" t="inlineStr">
        <is>
          <t>Total stockholders' equity (deficit)</t>
        </is>
      </c>
      <c r="B35" s="5" t="n">
        <v>360498</v>
      </c>
      <c r="C35" s="5" t="n">
        <v>-152574</v>
      </c>
    </row>
    <row r="36">
      <c r="A36" s="4" t="inlineStr">
        <is>
          <t>Total liabilities, redeemable convertible preferred stock and stockholders' equity</t>
        </is>
      </c>
      <c r="B36" s="6" t="n">
        <v>453957</v>
      </c>
      <c r="C36" s="6" t="n">
        <v>220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1 2 .
Net Loss Per Share Attributable to Common Stockholders The following table sets forth the computation of basic and diluted net loss per share attributable to common stockholders:
Three Months Ended June 30,
Six Months Ended June 30,
2020
2019
2020
2019
(in thousands, except share and per share data)
(in thousands, except share and per share data)
Numerator:
Net loss
$
(27,215
)
$
(10,119
)
$
(46,734
)
$
(20,250
)
Redeemable convertible preferred stock dividends- undeclared and cumulative
—
(3,063
)
(2,219
)
(5,740
)
Net loss attributable to common stockholders
$
(27,215
)
$
(13,182
)
$
(48,953
)
$
(25,990
)
Denominator:
Weighted-average shares outstanding
59,013,236
3,193,469
44,314,960
3,194,237
Less: Weighted-average unvested restricted shares and shares subject to repurchase
(260,742
)
(474,896
)
(289,588
)
(513,374
)
Weighted-average shares used to compute net loss per share attributable to common stockholders-basic and diluted
58,752,494
2,718,573
44,025,372
2,680,863
Net loss per share attributable to common stockholders-basic and diluted
$
(0.46
)
$
(4.85
)
$
(1.11
)
$
(9.69
) The following outstanding potentially dilutive shares have been excluded from the calculation of diluted net loss per share for the periods presented due to their anti-dilutive effect:
Three and Six Months Ended June 30,
2020
2019
Redeemable convertible preferred stock
—
38,587,640
Options to purchase common stock
5,691,470
2,814,316
Options early exercised subject to future vesting
233,361
431,322
Unvested restricted stock units of common stock
48,660
—
Expected shares to be purchased under ESPP
110,341
—
Total
6,083,832
41,833,2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lationships</t>
        </is>
      </c>
      <c r="B1" s="2" t="inlineStr">
        <is>
          <t>6 Months Ended</t>
        </is>
      </c>
    </row>
    <row r="2">
      <c r="B2" s="2" t="inlineStr">
        <is>
          <t>Jun. 30, 2020</t>
        </is>
      </c>
    </row>
    <row r="3">
      <c r="A3" s="3" t="inlineStr">
        <is>
          <t>Related Party Transactions [Abstract]</t>
        </is>
      </c>
    </row>
    <row r="4">
      <c r="A4" s="4" t="inlineStr">
        <is>
          <t>Related Party Relationships</t>
        </is>
      </c>
      <c r="B4" s="4" t="inlineStr">
        <is>
          <t xml:space="preserve">1 3 .
Related Party Relationships Following the Company’s acquisition of Warp Drive, in January 2019, the Company entered into a sublease agreement with Casma to sublease the Cambridge Lease. The sublease by Casma and related sublease payments by Casma to the Company are fully guaranteed by an affiliate of Third Rock Ventures. In connection with the Company’s obligations and responsibilities under the Sanofi Agreement, in April 2019, the Company entered into a Clinical Supply Agreement with Genzyme Corporation, or Genzyme, an affiliate of Sanofi, and a Quality Agreement with Sanofi-Aventis Recherche &amp; Developpement, an affiliate of Sanofi. The Quality Agreement was amended in December 2019. Sanofi was a related party at the time both agreements were entered into. The Clinical Supply Agreement governs how the Company will oversee the manufacture and supply of any SHP2 inhibitors requested by Genzyme for use in its clinical development activities under the Sanofi Agreement and provides that Genzyme will compensate the Company for the costs to manufacture any such product plus a 10% fee. The Quality Agreement requires that the production of RMC-4630 meets certain quality standards and puts certain conditions on the Company’s arrangements with subcontractors. The Quality Agreement does not contemplate that any consideration be paid separate from the Sanofi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 4 .
Subsequent Events In July 2020, the Company issued and sold 6,900,000 shares of its common stock in an underwritten public offering (including the exercise in full by the underwriters of their option to purchase an additional 900,000 shares of the Company’s common stock) at a price of $26.00 per share for net proceeds of $167.9 million, after deducting underwriting discounts and commissions of $10.8 million and offering expenses of $0.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condensed consolidated financial statements have been prepared in conformity with generally accepted accounting principles in the United States (GAAP) and applicable rules of the Securities and Exchange Commission (SEC) regarding interim financial reporting </t>
        </is>
      </c>
    </row>
    <row r="5">
      <c r="A5" s="4" t="inlineStr">
        <is>
          <t>Reverse Stock Split</t>
        </is>
      </c>
      <c r="B5" s="4" t="inlineStr">
        <is>
          <t xml:space="preserve">Reverse Stock Split On February 7, 2020, the Company amended and restated its amended and restated certificate of incorporation to effect a 1-for-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valuation of the redeemable convertible preferred stock liability,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densed consolidated financial statements as of and for the three months ended June 30, 2020. Actual results could materially differ from the Company’s estimates, and there may be changes to the estimates in future periods .</t>
        </is>
      </c>
    </row>
    <row r="7">
      <c r="A7" s="4" t="inlineStr">
        <is>
          <t>Concentration of Credit Risk and Other Risks and Uncertainties</t>
        </is>
      </c>
      <c r="B7" s="4" t="inlineStr">
        <is>
          <t>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related party are entirely related to its collaboration agreement with Sanofi. See Note 8, “Sanofi Collaboration Agreement.” All of the Company’s clinical trial sites for its RMC-4630 clinical studies are currently located in the U.S. and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of several clinical sites involved in our RMC-4630 clinical studies that have temporarily stopped or delayed enrolling new patients, with exemptions if appropriate, and it is possible that other clinical sites may be similarly affected.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re located in countries affected by COVID-19, and should they experience disruptions, such as temporary closures or suspension of services, the Company would likely experience delays in advancing clinical trials.</t>
        </is>
      </c>
    </row>
    <row r="8">
      <c r="A8" s="4" t="inlineStr">
        <is>
          <t>Leases</t>
        </is>
      </c>
      <c r="B8"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t>
        </is>
      </c>
    </row>
    <row r="9">
      <c r="A9" s="4" t="inlineStr">
        <is>
          <t>Recently Adopted Accounting Pronouncements</t>
        </is>
      </c>
      <c r="B9" s="4" t="inlineStr">
        <is>
          <t>Recently Adopted Accounting Pronouncements In February 2016, the Financial Accounting Standards Board Leases Codification Improvements to Topic 842, Leases Leases (Topic 842): Targeted Improvements Leases (Topic 842): Codification Improvements. The Company adopted these ASUs on January 1, 2020. For its operating leases with a term greater than twelve months, the Company recognizes a right-of-use asset and a lease liability on its condensed consolidated balance sheets. The Company adopted the new standard using the modified retrospective approach, which resulted in the initial recognition of a lease liability of $11.5 million, and a right‑to‑use asset of $9.1 million, with no adjustment to the accumulated deficit balance. In connection with the lease adoption, the Company also derecognized deferred rent of $2.4 million. The adoption of the new standard did not have an impact on the condensed consolidated statements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approximately 5%. The Company determined the lease term at the commencement date by considering whether renewal options and termination options are reasonably assured of exercise. The Company elected the practical expedients permitted under ASU 2018-11, which among other things, allowed the Company to carry forward the historical lease classification of those leases in place as of January 1, 2020. The Company elected to exclude from its condensed consolidated balance sheets recognition of leases having a term of 12 months or less (short-term leases). The Company elected to apply the practical expedient and accounted for each lease component and related non-lease component as one single component. In June 2018, the FASB issued ASU No. 2018-07, Compensation—Stock Compensation (Topic 718): Improvements to Nonemployee Share-Based Payment Accounting In August 2018, the FASB issued ASU No. 2018-13, Fair Value Measurement Disclosure Framework The Company adopted the standard on January 1, 2020 and concluded that adoption of the standard did not have a material impact on its condensed consolidated financial statements. In November 2018, the FASB issued ASU No. 2018-18, Collaborative Arrangements (Topic 808): Clarifying the Interaction between Topic 808 and Topic 606 The Company adopted the standard on January 1, 2020 and concluded that adoption of the standard did not have a material impact on its condensed consolidated financial statements.</t>
        </is>
      </c>
    </row>
    <row r="10">
      <c r="A10" s="4" t="inlineStr">
        <is>
          <t>Recent Accounting Pronouncements Not Yet Adopted</t>
        </is>
      </c>
      <c r="B10" s="4" t="inlineStr">
        <is>
          <t>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December 2019, the FASB issued ASU 2019-12, Income Taxes (Topic 740)-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Measured at Fair Value</t>
        </is>
      </c>
      <c r="B4" s="4" t="inlineStr">
        <is>
          <t>The following table presents information about the Company’s financial assets that are measured at fair value and indicates the fair value hierarchy of the valuation:
June 30, 2020
Total
Level 1
Level 2
Level 3
(in thousands)
Assets:
Money market funds (1)
$
9,884
$
9,884
$
—
$
—
Commercial paper (2)
52,975
—
52,975
—
U.S. government and agency securities (1, 2)
247,799
—
247,799
—
Corporate bonds (2)
14,693
—
14,693
—
Total
$
325,351
$
9,884
$
315,467
$
—
December 31, 2019
Total
Level 1
Level 2
Level 3
(in thousands)
Assets:
Money market funds (1)
$
9,369
$
9,369
$
—
$
—
Commercial paper (1, 2)
32,597
—
32,597
—
U.S. government and agency securities (2)
42,814
—
42,814
—
Corporate bonds (2)
38,837
—
38,837
—
Total
$
123,617
$
9,369
$
114,248
$
—
(1)
Included in cash and cash equivalents on the consolidated balance sheets.
(2)
Included in marketable secur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0</t>
        </is>
      </c>
    </row>
    <row r="3">
      <c r="A3" s="3" t="inlineStr">
        <is>
          <t>Investments Debt And Equity Securities [Abstract]</t>
        </is>
      </c>
    </row>
    <row r="4">
      <c r="A4" s="4" t="inlineStr">
        <is>
          <t>Summary of Estimated Value of Available-for-sale Securities and Cash Equivalents and Gross Unrealized Gains and Losses</t>
        </is>
      </c>
      <c r="B4" s="4" t="inlineStr">
        <is>
          <t>The following tables summarize the estimated value of the Company’s available-for-sale securities and cash equivalents and the gross unrealized gains and losses:
June 30, 2020
Gross
Gross
Amortized
unrealized
unrealized
Estimated
cost
gain
loss
fair value
(in thousands)
Marketable securities:
Commercial paper
$
52,947
$
28
$
—
$
52,975
U.S. government and agency securities
233,573
247
(19
)
233,801
Corporate bonds
14,657
36
—
14,693
Total marketable securities
301,177
311
(19
)
301,469
Cash equivalents:
Money market funds
9,884
—
—
9,884
U.S. government and agency securities
13,999
—
(1
)
13,998
Total cash equivalents
23,883
—
(1
)
23,882
Total available-for-sale investments
$
325,060
$
311
$
(20
)
$
325,351
December 31, 2019
Gross
Gross
Amortized
unrealized
unrealized
Estimated
Cost
gain
loss
fair value
(in thousands)
Marketable securities:
Commercial paper
$
24,446
$
3
$
(1
)
$
24,448
U.S. government and agency securities
42,777
39
(2
)
42,814
Corporate bonds
38,802
37
(2
)
38,837
Total marketable securities
106,025
79
(5
)
106,099
Cash equivalents:
Money market funds
9,369
—
—
9,369
Commercial paper
8,149
—
—
8,149
Total cash equivalents
17,518
—
—
17,518
Total available-for-sale investments
$
123,543
$
79
$
(5
)
$
123,617</t>
        </is>
      </c>
    </row>
    <row r="5">
      <c r="A5" s="4" t="inlineStr">
        <is>
          <t>Summary of Amortized Cost and Estimated Fair Value of Available-for-sale Securities by Contractual Maturity</t>
        </is>
      </c>
      <c r="B5" s="4" t="inlineStr">
        <is>
          <t>The amortized cost and estimated fair value of the Company’s available-for-sale securities by contractual maturity are summarized below as of June 30, 2020:
June 30, 2020
Gross
Gross
Amortized
unrealized
unrealized
Estimated
cost
gain
loss
fair value
(in thousands)
Mature in one year or less
$
253,797
$
232
$
(16
)
$
254,013
Mature after one year through two years
71,263
79
(4
)
71,338
Total marketable securities
$
325,060
$
311
$
(20
)
$
325,3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operty and Equipment, Net</t>
        </is>
      </c>
      <c r="B4" s="4" t="inlineStr">
        <is>
          <t>Property and equipment, net consists of the following:
June 30,
December 31,
2020
2019
(in thousands)
Laboratory equipment
$
9,035
$
8,032
Leasehold improvements
3,387
3,342
Computer equipment and software
1,421
1,284
Furniture and fixtures
48
48
Construction in progress
41
—
13,932
12,706
Less: accumulated depreciation and amortization
(6,830
)
(5,559
)
Property and equipment, net
$
7,102
$
7,147</t>
        </is>
      </c>
    </row>
    <row r="5">
      <c r="A5" s="4" t="inlineStr">
        <is>
          <t>Schedule of Accrued Expenses and Other Current Liabilities</t>
        </is>
      </c>
      <c r="B5" s="4" t="inlineStr">
        <is>
          <t>Accrued expenses and other current liabilities consist of the following:
June 30,
December 31,
2020
2019
(in thousands)
Accrued compensation
$
3,451
$
4,069
Accrued research and development
11,170
7,195
Deferred rent, current
—
609
Accrued professional services
557
1,607
Finance lease, current
107
172
Other
78
876
Total accrued expenses and other current liabilities
$
15,363
$
14,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Net</t>
        </is>
      </c>
      <c r="B4" s="4" t="inlineStr">
        <is>
          <t>Intangible assets, net consist of the following as of June 30, 2020:
Gross value
Accumulated amortization
Net book value
Weighted- average remaining useful life
(in thousands)
(in years)
In-process research and development-RAS programs
$
55,800
$
—
$
55,800
n/a
Developed technology - tri-complex platform
7,480
(1,801
)
5,679
5.3
Total
$
63,280
$
(1,801
)
$
61,479
Intangible assets, net consist of the following as of December 31, 2019:
Gross value
Accumulated amortization
Net book value
Weighted- average remaining useful life
(in thousands)
(in years)
In-process research and development – RAS Programs
$
55,800
$
—
$
55,800
n/a
Developed technology - tri-complex platform
7,480
(1,267
)
6,213
5.8
Total
$
63,280
$
(1,267
)
$
62,013</t>
        </is>
      </c>
    </row>
    <row r="5">
      <c r="A5" s="4" t="inlineStr">
        <is>
          <t>Schedule of Future Amortization Expense</t>
        </is>
      </c>
      <c r="B5" s="4" t="inlineStr">
        <is>
          <t>As of June 30, 2020, future amortization expense is as follows:
Amount
(in thousands)
2020 (remaining six months)
$
533
2021
1,069
2022
1,069
2023
1,069
2024
1,069
2025
870
Total
$
5,679</t>
        </is>
      </c>
    </row>
    <row r="6">
      <c r="A6" s="4" t="inlineStr">
        <is>
          <t>Schedule of Goodwill</t>
        </is>
      </c>
      <c r="B6" s="4" t="inlineStr">
        <is>
          <t>Goodwill consists of the following:
Amount
(in thousands)
Balance at December 31, 2019
$
14,608
Adjustment
—
Balance at June 30, 2020
$
14,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Balance Sheet Classification of Lease Liabilities</t>
        </is>
      </c>
      <c r="B4" s="4" t="inlineStr">
        <is>
          <t>The balance sheet classification of the Company’s lease liabilities was as follows:
June 30, 2020
(in thousands)
Operating lease liabilities:
Operating lease liability – current
$
3,619
Operating lease liability – noncurrent
30,337
Total operating lease liabilities
33,956
Financing lease liabilities:
Accrued expenses and other current liabilities
107
Total financing lease liabilities
107
Total lease liabilities
$
34,063</t>
        </is>
      </c>
    </row>
    <row r="5">
      <c r="A5" s="4" t="inlineStr">
        <is>
          <t>Schedule of Maturities of Operating Lease Liabilities</t>
        </is>
      </c>
      <c r="B5" s="4" t="inlineStr">
        <is>
          <t>As of June 30, 2020, the maturities of the Company’s operating lease liabilities were as follows (in thousands):
2020 (remaining six months)
$
2,240
2021
4,381
2022
5,144
2023
4,173
2024
4,215
Thereafter
28,576
Total undiscounted lease payments
$
48,729
Less: Imputed Interest
(11,499
)
Less: Tenant Improvement Allowance
(3,274
)
Total operating lease liabilities
$
33,956</t>
        </is>
      </c>
    </row>
    <row r="6">
      <c r="A6" s="4" t="inlineStr">
        <is>
          <t>Schedule of Future Minimum Payment and Receipts Under Operating and Capital Lease and Sublease</t>
        </is>
      </c>
      <c r="B6" s="4" t="inlineStr">
        <is>
          <t>As of December 31, 2019, future minimum payments and receipts under the Company’s operating and capital leases and sublease, under the prior lease standard, ASC 840,
Gross lease commitments
Sublease income
Net lease commitments
(in thousands)
2020
$
3,885
$
(1,701
)
$
2,184
2021
3,786
(1,752
)
2,034
2022
3,886
(1,804
)
2,082
2023
1,003
(302
)
701
Total future minimum lease payments
$
12,560
$
(5,559
)
$
7,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0</t>
        </is>
      </c>
    </row>
    <row r="3">
      <c r="A3" s="3" t="inlineStr">
        <is>
          <t>Temporary Equity Disclosure [Abstract]</t>
        </is>
      </c>
    </row>
    <row r="4">
      <c r="A4" s="4" t="inlineStr">
        <is>
          <t>Schedule of Redeemable Convertible Preferred Stock</t>
        </is>
      </c>
      <c r="B4" s="4" t="inlineStr">
        <is>
          <t>Redeemable convertible preferred stock consists of the following as of December 31, 2019:
As of December 31, 2019
Shares authorized
Shares issued and outstanding
Net carrying Value
Aggregate liquidation preference
(in thousands, except share data)
Series A
70,221,732
14,430,799
$
72,248
$
84,865
Series B
74,000,000
15,165,110
132,833
120,152
Series C
48,683,038
10,004,514
100,028
103,671
Total
192,904,770
39,600,423
$
305,109
$
308,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5" t="n">
        <v>0</v>
      </c>
      <c r="C4" s="5" t="n">
        <v>192904770</v>
      </c>
    </row>
    <row r="5">
      <c r="A5" s="4" t="inlineStr">
        <is>
          <t>Temporary equity, shares issued</t>
        </is>
      </c>
      <c r="B5" s="5" t="n">
        <v>0</v>
      </c>
      <c r="C5" s="5" t="n">
        <v>39600423</v>
      </c>
    </row>
    <row r="6">
      <c r="A6" s="4" t="inlineStr">
        <is>
          <t>Temporary equity, shares outstanding</t>
        </is>
      </c>
      <c r="B6" s="5" t="n">
        <v>0</v>
      </c>
      <c r="C6" s="5" t="n">
        <v>39600423</v>
      </c>
    </row>
    <row r="7">
      <c r="A7" s="4" t="inlineStr">
        <is>
          <t>Temporary equity, liquidation preference</t>
        </is>
      </c>
      <c r="B7" s="6" t="n">
        <v>0</v>
      </c>
      <c r="C7" s="6" t="n">
        <v>308688</v>
      </c>
    </row>
    <row r="8">
      <c r="A8" s="4" t="inlineStr">
        <is>
          <t>Preferred stock, par or stated value per share</t>
        </is>
      </c>
      <c r="B8" s="7" t="n">
        <v>0.0001</v>
      </c>
      <c r="C8" s="7" t="n">
        <v>0.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or stated value per share</t>
        </is>
      </c>
      <c r="B12" s="7" t="n">
        <v>0.0001</v>
      </c>
      <c r="C12" s="7" t="n">
        <v>0.0001</v>
      </c>
    </row>
    <row r="13">
      <c r="A13" s="4" t="inlineStr">
        <is>
          <t>Common stock, shares authorized</t>
        </is>
      </c>
      <c r="B13" s="5" t="n">
        <v>300000000</v>
      </c>
      <c r="C13" s="5" t="n">
        <v>249000000</v>
      </c>
    </row>
    <row r="14">
      <c r="A14" s="4" t="inlineStr">
        <is>
          <t>Common stock, shares, issued</t>
        </is>
      </c>
      <c r="B14" s="5" t="n">
        <v>59015868</v>
      </c>
      <c r="C14" s="5" t="n">
        <v>3292124</v>
      </c>
    </row>
    <row r="15">
      <c r="A15" s="4" t="inlineStr">
        <is>
          <t>Common stock, shares, outstanding</t>
        </is>
      </c>
      <c r="B15" s="5" t="n">
        <v>59015868</v>
      </c>
      <c r="C15" s="5" t="n">
        <v>329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chedule of Common Stock Reserved on Converted Basis for Future Issuance</t>
        </is>
      </c>
      <c r="B4" s="4" t="inlineStr">
        <is>
          <t>The Company has reserved shares of common stock, on an as-converted basis, for future issuance as follows:
June 30,
December 31,
2020
2019
Redeemable convertible preferred stock
—
39,600,423
Outstanding options to purchase common stock
5,691,470
4,918,299
Unvested restricted stock units of common stock
48,660
—
Available for future issuance under the 2020 Incentive Award Plan
4,926,047
803,652
Available for issuance under the 2020 Employee Stock Purchase Plan
528,959
—
Total
11,195,136
45,322,3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 Based Compensation Arrangement By Share Based Payment Award [Line Items]</t>
        </is>
      </c>
    </row>
    <row r="4">
      <c r="A4" s="4" t="inlineStr">
        <is>
          <t>Summary of Activity with Restricted Stock Units</t>
        </is>
      </c>
      <c r="B4" s="4" t="inlineStr">
        <is>
          <t>Activity with respect to the Company’s restricted stock units during the six months ended June 30, 2020 was as follows:
Number of Shares
Weighted- average grant date fair value per share
Weighted- average remaining contractual term
Aggregate intrinsic value
(in years)
(in thousands)
Balance, December 31, 2019
—
$
—
—
$
—
Restricted stock units granted
48,660
36.57
Restricted stock units vested
—
—
Restricted stock units forfeited
—
—
Balance, June 30, 2020
48,660
$
36.57
1.93
$
1,536
Expected to vest as of June 30, 2020
48,660
$
36.57
1.93
$
1,536</t>
        </is>
      </c>
    </row>
    <row r="5">
      <c r="A5" s="4" t="inlineStr">
        <is>
          <t>Summary of Total Stock-Based Compensation Expense</t>
        </is>
      </c>
      <c r="B5" s="4" t="inlineStr">
        <is>
          <t>Total stock-based compensation expense by function was as follows:
Three Months Ended June 30,
Six Months Ended June 30,
2020
2019
2020
2019
(in thousands)
(in thousands)
Research and development
$
1,170
$
297
$
2,063
$
404
General and administrative
847
208
1,521
505
Total
$
2,017
$
505
$
3,584
$
909</t>
        </is>
      </c>
    </row>
    <row r="6">
      <c r="A6" s="4" t="inlineStr">
        <is>
          <t>2020 Plan and 2014 Plan</t>
        </is>
      </c>
    </row>
    <row r="7">
      <c r="A7" s="3" t="inlineStr">
        <is>
          <t>Share Based Compensation Arrangement By Share Based Payment Award [Line Items]</t>
        </is>
      </c>
    </row>
    <row r="8">
      <c r="A8" s="4" t="inlineStr">
        <is>
          <t>Summary of Option Activity Under the Plan</t>
        </is>
      </c>
      <c r="B8" s="4" t="inlineStr">
        <is>
          <t>The following summarizes option activity under both the 2020 Plan and the 2014 Plan:
Number of Shares underlying options
Weighted- average exercise price
Weighted- average remaining contractual term
Aggregate intrinsic value
(in years)
(in thousands)
Balance, December 31, 2019
4,918,299
$
3.59
8.96
$
51,276
Options granted
831,374
21.69
Options exercised
(32,675
)
3.47
Options cancelled
(25,528
)
9.79
Balance, June 30, 2020
5,691,470
$
6.21
8.64
$
145,211
Options vested and expected to vest as of June 30, 2020
5,691,470
$
6.21
8.64
$
145,211
Options vested and exercisable as of June 30, 2020
1,913,729
$
2.88
7.90
$
54,9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Three Months Ended June 30,
Six Months Ended June 30,
2020
2019
2020
2019
(in thousands, except share and per share data)
(in thousands, except share and per share data)
Numerator:
Net loss
$
(27,215
)
$
(10,119
)
$
(46,734
)
$
(20,250
)
Redeemable convertible preferred stock dividends- undeclared and cumulative
—
(3,063
)
(2,219
)
(5,740
)
Net loss attributable to common stockholders
$
(27,215
)
$
(13,182
)
$
(48,953
)
$
(25,990
)
Denominator:
Weighted-average shares outstanding
59,013,236
3,193,469
44,314,960
3,194,237
Less: Weighted-average unvested restricted shares and shares subject to repurchase
(260,742
)
(474,896
)
(289,588
)
(513,374
)
Weighted-average shares used to compute net loss per share attributable to common stockholders-basic and diluted
58,752,494
2,718,573
44,025,372
2,680,863
Net loss per share attributable to common stockholders-basic and diluted
$
(0.46
)
$
(4.85
)
$
(1.11
)
$
(9.69
)</t>
        </is>
      </c>
    </row>
    <row r="5">
      <c r="A5" s="4" t="inlineStr">
        <is>
          <t>Schedule of Outstanding Potentially Dilutive Shares Excluded from Calculation of Diluted Net Loss Per Share</t>
        </is>
      </c>
      <c r="B5" s="4" t="inlineStr">
        <is>
          <t>The following outstanding potentially dilutive shares have been excluded from the calculation of diluted net loss per share for the periods presented due to their anti-dilutive effect:
Three and Six Months Ended June 30,
2020
2019
Redeemable convertible preferred stock
—
38,587,640
Options to purchase common stock
5,691,470
2,814,316
Options early exercised subject to future vesting
233,361
431,322
Unvested restricted stock units of common stock
48,660
—
Expected shares to be purchased under ESPP
110,341
—
Total
6,083,832
41,833,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s) - USD ($) $ / shares in Units, $ in Thousands</t>
        </is>
      </c>
      <c r="B1" s="2" t="inlineStr">
        <is>
          <t>Feb. 18, 2020</t>
        </is>
      </c>
      <c r="C1" s="2" t="inlineStr">
        <is>
          <t>Jul. 31, 2020</t>
        </is>
      </c>
      <c r="D1" s="2" t="inlineStr">
        <is>
          <t>Jun. 30, 2020</t>
        </is>
      </c>
      <c r="E1" s="2" t="inlineStr">
        <is>
          <t>Dec. 31, 2019</t>
        </is>
      </c>
    </row>
    <row r="2">
      <c r="A2" s="3" t="inlineStr">
        <is>
          <t>Class Of Stock [Line Items]</t>
        </is>
      </c>
    </row>
    <row r="3">
      <c r="A3" s="4" t="inlineStr">
        <is>
          <t>Accumulated deficit</t>
        </is>
      </c>
      <c r="D3" s="6" t="n">
        <v>204120</v>
      </c>
      <c r="E3" s="6" t="n">
        <v>157386</v>
      </c>
    </row>
    <row r="4">
      <c r="A4" s="4" t="inlineStr">
        <is>
          <t>Common stock, shares, issued</t>
        </is>
      </c>
      <c r="D4" s="5" t="n">
        <v>59015868</v>
      </c>
      <c r="E4" s="5" t="n">
        <v>3292124</v>
      </c>
    </row>
    <row r="5">
      <c r="A5" s="4" t="inlineStr">
        <is>
          <t>Net proceeds from issuance</t>
        </is>
      </c>
      <c r="D5" s="6" t="n">
        <v>252300</v>
      </c>
    </row>
    <row r="6">
      <c r="A6" s="4" t="inlineStr">
        <is>
          <t>Initial Public Offering</t>
        </is>
      </c>
    </row>
    <row r="7">
      <c r="A7" s="3" t="inlineStr">
        <is>
          <t>Class Of Stock [Line Items]</t>
        </is>
      </c>
    </row>
    <row r="8">
      <c r="A8" s="4" t="inlineStr">
        <is>
          <t>Common stock, shares, issued</t>
        </is>
      </c>
      <c r="B8" s="5" t="n">
        <v>16100000</v>
      </c>
    </row>
    <row r="9">
      <c r="A9" s="4" t="inlineStr">
        <is>
          <t>Common stock, price per share</t>
        </is>
      </c>
      <c r="B9" s="6" t="n">
        <v>17</v>
      </c>
    </row>
    <row r="10">
      <c r="A10" s="4" t="inlineStr">
        <is>
          <t>Net proceeds from issuance</t>
        </is>
      </c>
      <c r="B10" s="6" t="n">
        <v>250700</v>
      </c>
    </row>
    <row r="11">
      <c r="A11" s="4" t="inlineStr">
        <is>
          <t>Underwriting discounts and commissions</t>
        </is>
      </c>
      <c r="B11" s="5" t="n">
        <v>19200</v>
      </c>
    </row>
    <row r="12">
      <c r="A12" s="4" t="inlineStr">
        <is>
          <t>Stock issuance expenses</t>
        </is>
      </c>
      <c r="B12" s="6" t="n">
        <v>3800</v>
      </c>
    </row>
    <row r="13">
      <c r="A13" s="4" t="inlineStr">
        <is>
          <t>Underwriter's Option to Purchase Additional Shares</t>
        </is>
      </c>
    </row>
    <row r="14">
      <c r="A14" s="3" t="inlineStr">
        <is>
          <t>Class Of Stock [Line Items]</t>
        </is>
      </c>
    </row>
    <row r="15">
      <c r="A15" s="4" t="inlineStr">
        <is>
          <t>Common stock, shares, issued</t>
        </is>
      </c>
      <c r="B15" s="5" t="n">
        <v>2100000</v>
      </c>
    </row>
    <row r="16">
      <c r="A16" s="4" t="inlineStr">
        <is>
          <t>Underwriter's Option to Purchase Additional Shares | Subsequent Event</t>
        </is>
      </c>
    </row>
    <row r="17">
      <c r="A17" s="3" t="inlineStr">
        <is>
          <t>Class Of Stock [Line Items]</t>
        </is>
      </c>
    </row>
    <row r="18">
      <c r="A18" s="4" t="inlineStr">
        <is>
          <t>Common stock, shares, issued</t>
        </is>
      </c>
      <c r="C18" s="5" t="n">
        <v>900000</v>
      </c>
    </row>
    <row r="19">
      <c r="A19" s="4" t="inlineStr">
        <is>
          <t>Underwritten Public Offering | Subsequent Event</t>
        </is>
      </c>
    </row>
    <row r="20">
      <c r="A20" s="3" t="inlineStr">
        <is>
          <t>Class Of Stock [Line Items]</t>
        </is>
      </c>
    </row>
    <row r="21">
      <c r="A21" s="4" t="inlineStr">
        <is>
          <t>Common stock, shares, issued</t>
        </is>
      </c>
      <c r="C21" s="5" t="n">
        <v>6900000</v>
      </c>
    </row>
    <row r="22">
      <c r="A22" s="4" t="inlineStr">
        <is>
          <t>Common stock, price per share</t>
        </is>
      </c>
      <c r="C22" s="6" t="n">
        <v>26</v>
      </c>
    </row>
    <row r="23">
      <c r="A23" s="4" t="inlineStr">
        <is>
          <t>Net proceeds from issuance</t>
        </is>
      </c>
      <c r="C23" s="6" t="n">
        <v>167900</v>
      </c>
    </row>
    <row r="24">
      <c r="A24" s="4" t="inlineStr">
        <is>
          <t>Underwriting discounts and commissions</t>
        </is>
      </c>
      <c r="C24" s="5" t="n">
        <v>10800</v>
      </c>
    </row>
    <row r="25">
      <c r="A25" s="4" t="inlineStr">
        <is>
          <t>Stock issuance expenses</t>
        </is>
      </c>
      <c r="C25" s="6" t="n">
        <v>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Feb. 07, 2020</t>
        </is>
      </c>
      <c r="C1" s="2" t="inlineStr">
        <is>
          <t>Jan. 01, 2020USD ($)</t>
        </is>
      </c>
      <c r="D1" s="2" t="inlineStr">
        <is>
          <t>Jun. 30, 2020USD ($)</t>
        </is>
      </c>
      <c r="E1" s="2" t="inlineStr">
        <is>
          <t>Dec. 31, 2019USD ($)</t>
        </is>
      </c>
    </row>
    <row r="2">
      <c r="A2" s="3" t="inlineStr">
        <is>
          <t>Summary Of Significant Accounting Policies [Line Items]</t>
        </is>
      </c>
    </row>
    <row r="3">
      <c r="A3" s="4" t="inlineStr">
        <is>
          <t>Reverse stock split</t>
        </is>
      </c>
      <c r="B3" s="9" t="n">
        <v>0.2055</v>
      </c>
    </row>
    <row r="4">
      <c r="A4" s="4" t="inlineStr">
        <is>
          <t>Reverse stock split, description</t>
        </is>
      </c>
      <c r="D4" s="4" t="inlineStr">
        <is>
          <t>1-for-4.8661</t>
        </is>
      </c>
    </row>
    <row r="5">
      <c r="A5" s="4" t="inlineStr">
        <is>
          <t>Operating lease liability</t>
        </is>
      </c>
      <c r="D5" s="6" t="n">
        <v>33956000</v>
      </c>
    </row>
    <row r="6">
      <c r="A6" s="4" t="inlineStr">
        <is>
          <t>Operating right-to-use asset</t>
        </is>
      </c>
      <c r="D6" s="5" t="n">
        <v>28892000</v>
      </c>
    </row>
    <row r="7">
      <c r="A7" s="4" t="inlineStr">
        <is>
          <t>Accumulated deficit</t>
        </is>
      </c>
      <c r="D7" s="6" t="n">
        <v>-204120000</v>
      </c>
      <c r="E7" s="6" t="n">
        <v>-157386000</v>
      </c>
    </row>
    <row r="8">
      <c r="A8" s="4" t="inlineStr">
        <is>
          <t>ASU 2016-02</t>
        </is>
      </c>
    </row>
    <row r="9">
      <c r="A9" s="3" t="inlineStr">
        <is>
          <t>Summary Of Significant Accounting Policies [Line Items]</t>
        </is>
      </c>
    </row>
    <row r="10">
      <c r="A10" s="4" t="inlineStr">
        <is>
          <t>Operating lease liability</t>
        </is>
      </c>
      <c r="C10" s="6" t="n">
        <v>11500000</v>
      </c>
    </row>
    <row r="11">
      <c r="A11" s="4" t="inlineStr">
        <is>
          <t>Operating right-to-use asset</t>
        </is>
      </c>
      <c r="C11" s="5" t="n">
        <v>9100000</v>
      </c>
    </row>
    <row r="12">
      <c r="A12" s="4" t="inlineStr">
        <is>
          <t>Deferred rent derecognized</t>
        </is>
      </c>
      <c r="C12" s="6" t="n">
        <v>2400000</v>
      </c>
    </row>
    <row r="13">
      <c r="A13" s="4" t="inlineStr">
        <is>
          <t>Estimated incremental borrowing rate of funds</t>
        </is>
      </c>
      <c r="C13" s="4" t="inlineStr">
        <is>
          <t>5.00%</t>
        </is>
      </c>
    </row>
    <row r="14">
      <c r="A14" s="4" t="inlineStr">
        <is>
          <t>ASU 2016-02 | Cumulative Effect Period of Adoption Adjustment</t>
        </is>
      </c>
    </row>
    <row r="15">
      <c r="A15" s="3" t="inlineStr">
        <is>
          <t>Summary Of Significant Accounting Policies [Line Items]</t>
        </is>
      </c>
    </row>
    <row r="16">
      <c r="A16" s="4" t="inlineStr">
        <is>
          <t>Accumulated deficit</t>
        </is>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t>
        </is>
      </c>
      <c r="B3" s="6" t="n">
        <v>325351</v>
      </c>
      <c r="C3" s="6" t="n">
        <v>123617</v>
      </c>
    </row>
    <row r="4">
      <c r="A4" s="4" t="inlineStr">
        <is>
          <t>Money Market Funds</t>
        </is>
      </c>
    </row>
    <row r="5">
      <c r="A5" s="3" t="inlineStr">
        <is>
          <t>Fair Value Assets And Liabilities Measured On Recurring And Nonrecurring Basis [Line Items]</t>
        </is>
      </c>
    </row>
    <row r="6">
      <c r="A6" s="4" t="inlineStr">
        <is>
          <t>Assets fair value</t>
        </is>
      </c>
      <c r="B6" s="5" t="n">
        <v>9884</v>
      </c>
      <c r="C6" s="5" t="n">
        <v>9369</v>
      </c>
    </row>
    <row r="7">
      <c r="A7" s="4" t="inlineStr">
        <is>
          <t>Commercial Paper</t>
        </is>
      </c>
    </row>
    <row r="8">
      <c r="A8" s="3" t="inlineStr">
        <is>
          <t>Fair Value Assets And Liabilities Measured On Recurring And Nonrecurring Basis [Line Items]</t>
        </is>
      </c>
    </row>
    <row r="9">
      <c r="A9" s="4" t="inlineStr">
        <is>
          <t>Assets fair value</t>
        </is>
      </c>
      <c r="B9" s="5" t="n">
        <v>52975</v>
      </c>
      <c r="C9" s="5" t="n">
        <v>32597</v>
      </c>
    </row>
    <row r="10">
      <c r="A10" s="4" t="inlineStr">
        <is>
          <t>U.s. Government And Agency Securities</t>
        </is>
      </c>
    </row>
    <row r="11">
      <c r="A11" s="3" t="inlineStr">
        <is>
          <t>Fair Value Assets And Liabilities Measured On Recurring And Nonrecurring Basis [Line Items]</t>
        </is>
      </c>
    </row>
    <row r="12">
      <c r="A12" s="4" t="inlineStr">
        <is>
          <t>Assets fair value</t>
        </is>
      </c>
      <c r="B12" s="5" t="n">
        <v>247799</v>
      </c>
      <c r="C12" s="5" t="n">
        <v>42814</v>
      </c>
    </row>
    <row r="13">
      <c r="A13" s="4" t="inlineStr">
        <is>
          <t>Corporate Bonds</t>
        </is>
      </c>
    </row>
    <row r="14">
      <c r="A14" s="3" t="inlineStr">
        <is>
          <t>Fair Value Assets And Liabilities Measured On Recurring And Nonrecurring Basis [Line Items]</t>
        </is>
      </c>
    </row>
    <row r="15">
      <c r="A15" s="4" t="inlineStr">
        <is>
          <t>Assets fair value</t>
        </is>
      </c>
      <c r="B15" s="5" t="n">
        <v>14693</v>
      </c>
      <c r="C15" s="5" t="n">
        <v>38837</v>
      </c>
    </row>
    <row r="16">
      <c r="A16" s="4" t="inlineStr">
        <is>
          <t>Level 1</t>
        </is>
      </c>
    </row>
    <row r="17">
      <c r="A17" s="3" t="inlineStr">
        <is>
          <t>Fair Value Assets And Liabilities Measured On Recurring And Nonrecurring Basis [Line Items]</t>
        </is>
      </c>
    </row>
    <row r="18">
      <c r="A18" s="4" t="inlineStr">
        <is>
          <t>Assets fair value</t>
        </is>
      </c>
      <c r="B18" s="5" t="n">
        <v>9884</v>
      </c>
      <c r="C18" s="5" t="n">
        <v>9369</v>
      </c>
    </row>
    <row r="19">
      <c r="A19" s="4" t="inlineStr">
        <is>
          <t>Level 1 | Money Market Funds</t>
        </is>
      </c>
    </row>
    <row r="20">
      <c r="A20" s="3" t="inlineStr">
        <is>
          <t>Fair Value Assets And Liabilities Measured On Recurring And Nonrecurring Basis [Line Items]</t>
        </is>
      </c>
    </row>
    <row r="21">
      <c r="A21" s="4" t="inlineStr">
        <is>
          <t>Assets fair value</t>
        </is>
      </c>
      <c r="B21" s="5" t="n">
        <v>9884</v>
      </c>
      <c r="C21" s="5" t="n">
        <v>9369</v>
      </c>
    </row>
    <row r="22">
      <c r="A22" s="4" t="inlineStr">
        <is>
          <t>Level 2</t>
        </is>
      </c>
    </row>
    <row r="23">
      <c r="A23" s="3" t="inlineStr">
        <is>
          <t>Fair Value Assets And Liabilities Measured On Recurring And Nonrecurring Basis [Line Items]</t>
        </is>
      </c>
    </row>
    <row r="24">
      <c r="A24" s="4" t="inlineStr">
        <is>
          <t>Assets fair value</t>
        </is>
      </c>
      <c r="B24" s="5" t="n">
        <v>315467</v>
      </c>
      <c r="C24" s="5" t="n">
        <v>114248</v>
      </c>
    </row>
    <row r="25">
      <c r="A25" s="4" t="inlineStr">
        <is>
          <t>Level 2 | Commercial Paper</t>
        </is>
      </c>
    </row>
    <row r="26">
      <c r="A26" s="3" t="inlineStr">
        <is>
          <t>Fair Value Assets And Liabilities Measured On Recurring And Nonrecurring Basis [Line Items]</t>
        </is>
      </c>
    </row>
    <row r="27">
      <c r="A27" s="4" t="inlineStr">
        <is>
          <t>Assets fair value</t>
        </is>
      </c>
      <c r="B27" s="5" t="n">
        <v>52975</v>
      </c>
      <c r="C27" s="5" t="n">
        <v>32597</v>
      </c>
    </row>
    <row r="28">
      <c r="A28" s="4" t="inlineStr">
        <is>
          <t>Level 2 | U.s. Government And Agency Securities</t>
        </is>
      </c>
    </row>
    <row r="29">
      <c r="A29" s="3" t="inlineStr">
        <is>
          <t>Fair Value Assets And Liabilities Measured On Recurring And Nonrecurring Basis [Line Items]</t>
        </is>
      </c>
    </row>
    <row r="30">
      <c r="A30" s="4" t="inlineStr">
        <is>
          <t>Assets fair value</t>
        </is>
      </c>
      <c r="B30" s="5" t="n">
        <v>247799</v>
      </c>
      <c r="C30" s="5" t="n">
        <v>42814</v>
      </c>
    </row>
    <row r="31">
      <c r="A31" s="4" t="inlineStr">
        <is>
          <t>Level 2 | Corporate Bonds</t>
        </is>
      </c>
    </row>
    <row r="32">
      <c r="A32" s="3" t="inlineStr">
        <is>
          <t>Fair Value Assets And Liabilities Measured On Recurring And Nonrecurring Basis [Line Items]</t>
        </is>
      </c>
    </row>
    <row r="33">
      <c r="A33" s="4" t="inlineStr">
        <is>
          <t>Assets fair value</t>
        </is>
      </c>
      <c r="B33" s="6" t="n">
        <v>14693</v>
      </c>
      <c r="C33" s="6" t="n">
        <v>38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0</t>
        </is>
      </c>
      <c r="C1" s="2" t="inlineStr">
        <is>
          <t>Dec. 31, 2019</t>
        </is>
      </c>
    </row>
    <row r="2">
      <c r="A2" s="3" t="inlineStr">
        <is>
          <t>Fair Value Disclosures [Abstract]</t>
        </is>
      </c>
    </row>
    <row r="3">
      <c r="A3" s="4" t="inlineStr">
        <is>
          <t>Fair value, transfers between Levels 1, 2 or 3, amoun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325060</v>
      </c>
      <c r="C3" s="6" t="n">
        <v>123543</v>
      </c>
    </row>
    <row r="4">
      <c r="A4" s="4" t="inlineStr">
        <is>
          <t>Gross Unrealized Gain</t>
        </is>
      </c>
      <c r="B4" s="5" t="n">
        <v>311</v>
      </c>
      <c r="C4" s="5" t="n">
        <v>79</v>
      </c>
    </row>
    <row r="5">
      <c r="A5" s="4" t="inlineStr">
        <is>
          <t>Gross Unrealized Loss</t>
        </is>
      </c>
      <c r="B5" s="5" t="n">
        <v>-20</v>
      </c>
      <c r="C5" s="5" t="n">
        <v>-5</v>
      </c>
    </row>
    <row r="6">
      <c r="A6" s="4" t="inlineStr">
        <is>
          <t>Estimated Fair Value</t>
        </is>
      </c>
      <c r="B6" s="5" t="n">
        <v>325351</v>
      </c>
      <c r="C6" s="5" t="n">
        <v>123617</v>
      </c>
    </row>
    <row r="7">
      <c r="A7" s="4" t="inlineStr">
        <is>
          <t>Marketable Securities</t>
        </is>
      </c>
    </row>
    <row r="8">
      <c r="A8" s="3" t="inlineStr">
        <is>
          <t>Schedule Of Available For Sale Securities [Line Items]</t>
        </is>
      </c>
    </row>
    <row r="9">
      <c r="A9" s="4" t="inlineStr">
        <is>
          <t>Amortized Cost</t>
        </is>
      </c>
      <c r="B9" s="5" t="n">
        <v>301177</v>
      </c>
      <c r="C9" s="5" t="n">
        <v>106025</v>
      </c>
    </row>
    <row r="10">
      <c r="A10" s="4" t="inlineStr">
        <is>
          <t>Gross Unrealized Gain</t>
        </is>
      </c>
      <c r="B10" s="5" t="n">
        <v>311</v>
      </c>
      <c r="C10" s="5" t="n">
        <v>79</v>
      </c>
    </row>
    <row r="11">
      <c r="A11" s="4" t="inlineStr">
        <is>
          <t>Gross Unrealized Loss</t>
        </is>
      </c>
      <c r="B11" s="5" t="n">
        <v>-19</v>
      </c>
      <c r="C11" s="5" t="n">
        <v>-5</v>
      </c>
    </row>
    <row r="12">
      <c r="A12" s="4" t="inlineStr">
        <is>
          <t>Estimated Fair Value</t>
        </is>
      </c>
      <c r="B12" s="5" t="n">
        <v>301469</v>
      </c>
      <c r="C12" s="5" t="n">
        <v>106099</v>
      </c>
    </row>
    <row r="13">
      <c r="A13" s="4" t="inlineStr">
        <is>
          <t>Marketable Securities | Corporate Bonds</t>
        </is>
      </c>
    </row>
    <row r="14">
      <c r="A14" s="3" t="inlineStr">
        <is>
          <t>Schedule Of Available For Sale Securities [Line Items]</t>
        </is>
      </c>
    </row>
    <row r="15">
      <c r="A15" s="4" t="inlineStr">
        <is>
          <t>Amortized Cost</t>
        </is>
      </c>
      <c r="B15" s="5" t="n">
        <v>14657</v>
      </c>
      <c r="C15" s="5" t="n">
        <v>38802</v>
      </c>
    </row>
    <row r="16">
      <c r="A16" s="4" t="inlineStr">
        <is>
          <t>Gross Unrealized Gain</t>
        </is>
      </c>
      <c r="B16" s="5" t="n">
        <v>36</v>
      </c>
      <c r="C16" s="5" t="n">
        <v>37</v>
      </c>
    </row>
    <row r="17">
      <c r="A17" s="4" t="inlineStr">
        <is>
          <t>Gross Unrealized Loss</t>
        </is>
      </c>
      <c r="C17" s="5" t="n">
        <v>-2</v>
      </c>
    </row>
    <row r="18">
      <c r="A18" s="4" t="inlineStr">
        <is>
          <t>Estimated Fair Value</t>
        </is>
      </c>
      <c r="B18" s="5" t="n">
        <v>14693</v>
      </c>
      <c r="C18" s="5" t="n">
        <v>38837</v>
      </c>
    </row>
    <row r="19">
      <c r="A19" s="4" t="inlineStr">
        <is>
          <t>Marketable Securities | Commercial Paper</t>
        </is>
      </c>
    </row>
    <row r="20">
      <c r="A20" s="3" t="inlineStr">
        <is>
          <t>Schedule Of Available For Sale Securities [Line Items]</t>
        </is>
      </c>
    </row>
    <row r="21">
      <c r="A21" s="4" t="inlineStr">
        <is>
          <t>Amortized Cost</t>
        </is>
      </c>
      <c r="B21" s="5" t="n">
        <v>52947</v>
      </c>
      <c r="C21" s="5" t="n">
        <v>24446</v>
      </c>
    </row>
    <row r="22">
      <c r="A22" s="4" t="inlineStr">
        <is>
          <t>Gross Unrealized Gain</t>
        </is>
      </c>
      <c r="B22" s="5" t="n">
        <v>28</v>
      </c>
      <c r="C22" s="5" t="n">
        <v>3</v>
      </c>
    </row>
    <row r="23">
      <c r="A23" s="4" t="inlineStr">
        <is>
          <t>Gross Unrealized Loss</t>
        </is>
      </c>
      <c r="C23" s="5" t="n">
        <v>-1</v>
      </c>
    </row>
    <row r="24">
      <c r="A24" s="4" t="inlineStr">
        <is>
          <t>Estimated Fair Value</t>
        </is>
      </c>
      <c r="B24" s="5" t="n">
        <v>52975</v>
      </c>
      <c r="C24" s="5" t="n">
        <v>24448</v>
      </c>
    </row>
    <row r="25">
      <c r="A25" s="4" t="inlineStr">
        <is>
          <t>Marketable Securities | U.S. Government and Agency Securities</t>
        </is>
      </c>
    </row>
    <row r="26">
      <c r="A26" s="3" t="inlineStr">
        <is>
          <t>Schedule Of Available For Sale Securities [Line Items]</t>
        </is>
      </c>
    </row>
    <row r="27">
      <c r="A27" s="4" t="inlineStr">
        <is>
          <t>Amortized Cost</t>
        </is>
      </c>
      <c r="B27" s="5" t="n">
        <v>233573</v>
      </c>
      <c r="C27" s="5" t="n">
        <v>42777</v>
      </c>
    </row>
    <row r="28">
      <c r="A28" s="4" t="inlineStr">
        <is>
          <t>Gross Unrealized Gain</t>
        </is>
      </c>
      <c r="B28" s="5" t="n">
        <v>247</v>
      </c>
      <c r="C28" s="5" t="n">
        <v>39</v>
      </c>
    </row>
    <row r="29">
      <c r="A29" s="4" t="inlineStr">
        <is>
          <t>Gross Unrealized Loss</t>
        </is>
      </c>
      <c r="B29" s="5" t="n">
        <v>-19</v>
      </c>
      <c r="C29" s="5" t="n">
        <v>-2</v>
      </c>
    </row>
    <row r="30">
      <c r="A30" s="4" t="inlineStr">
        <is>
          <t>Estimated Fair Value</t>
        </is>
      </c>
      <c r="B30" s="5" t="n">
        <v>233801</v>
      </c>
      <c r="C30" s="5" t="n">
        <v>42814</v>
      </c>
    </row>
    <row r="31">
      <c r="A31" s="4" t="inlineStr">
        <is>
          <t>Cash Equivalents</t>
        </is>
      </c>
    </row>
    <row r="32">
      <c r="A32" s="3" t="inlineStr">
        <is>
          <t>Schedule Of Available For Sale Securities [Line Items]</t>
        </is>
      </c>
    </row>
    <row r="33">
      <c r="A33" s="4" t="inlineStr">
        <is>
          <t>Amortized Cost</t>
        </is>
      </c>
      <c r="B33" s="5" t="n">
        <v>23883</v>
      </c>
      <c r="C33" s="5" t="n">
        <v>17518</v>
      </c>
    </row>
    <row r="34">
      <c r="A34" s="4" t="inlineStr">
        <is>
          <t>Gross Unrealized Loss</t>
        </is>
      </c>
      <c r="B34" s="5" t="n">
        <v>-1</v>
      </c>
    </row>
    <row r="35">
      <c r="A35" s="4" t="inlineStr">
        <is>
          <t>Estimated Fair Value</t>
        </is>
      </c>
      <c r="B35" s="5" t="n">
        <v>23882</v>
      </c>
      <c r="C35" s="5" t="n">
        <v>17518</v>
      </c>
    </row>
    <row r="36">
      <c r="A36" s="4" t="inlineStr">
        <is>
          <t>Cash Equivalents | Commercial Paper</t>
        </is>
      </c>
    </row>
    <row r="37">
      <c r="A37" s="3" t="inlineStr">
        <is>
          <t>Schedule Of Available For Sale Securities [Line Items]</t>
        </is>
      </c>
    </row>
    <row r="38">
      <c r="A38" s="4" t="inlineStr">
        <is>
          <t>Amortized Cost</t>
        </is>
      </c>
      <c r="C38" s="5" t="n">
        <v>8149</v>
      </c>
    </row>
    <row r="39">
      <c r="A39" s="4" t="inlineStr">
        <is>
          <t>Estimated Fair Value</t>
        </is>
      </c>
      <c r="C39" s="5" t="n">
        <v>8149</v>
      </c>
    </row>
    <row r="40">
      <c r="A40" s="4" t="inlineStr">
        <is>
          <t>Cash Equivalents | U.S. Government and Agency Securities</t>
        </is>
      </c>
    </row>
    <row r="41">
      <c r="A41" s="3" t="inlineStr">
        <is>
          <t>Schedule Of Available For Sale Securities [Line Items]</t>
        </is>
      </c>
    </row>
    <row r="42">
      <c r="A42" s="4" t="inlineStr">
        <is>
          <t>Amortized Cost</t>
        </is>
      </c>
      <c r="B42" s="5" t="n">
        <v>13999</v>
      </c>
    </row>
    <row r="43">
      <c r="A43" s="4" t="inlineStr">
        <is>
          <t>Gross Unrealized Loss</t>
        </is>
      </c>
      <c r="B43" s="5" t="n">
        <v>-1</v>
      </c>
    </row>
    <row r="44">
      <c r="A44" s="4" t="inlineStr">
        <is>
          <t>Estimated Fair Value</t>
        </is>
      </c>
      <c r="B44" s="5" t="n">
        <v>13998</v>
      </c>
    </row>
    <row r="45">
      <c r="A45" s="4" t="inlineStr">
        <is>
          <t>Cash Equivalents | Money Market Funds</t>
        </is>
      </c>
    </row>
    <row r="46">
      <c r="A46" s="3" t="inlineStr">
        <is>
          <t>Schedule Of Available For Sale Securities [Line Items]</t>
        </is>
      </c>
    </row>
    <row r="47">
      <c r="A47" s="4" t="inlineStr">
        <is>
          <t>Amortized Cost</t>
        </is>
      </c>
      <c r="B47" s="5" t="n">
        <v>9884</v>
      </c>
      <c r="C47" s="5" t="n">
        <v>9369</v>
      </c>
    </row>
    <row r="48">
      <c r="A48" s="4" t="inlineStr">
        <is>
          <t>Estimated Fair Value</t>
        </is>
      </c>
      <c r="B48" s="6" t="n">
        <v>9884</v>
      </c>
      <c r="C48" s="6" t="n">
        <v>9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by Contractual Maturity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325060</v>
      </c>
      <c r="C3" s="6" t="n">
        <v>123543</v>
      </c>
    </row>
    <row r="4">
      <c r="A4" s="4" t="inlineStr">
        <is>
          <t>Gross Unrealized Gain</t>
        </is>
      </c>
      <c r="B4" s="5" t="n">
        <v>311</v>
      </c>
      <c r="C4" s="5" t="n">
        <v>79</v>
      </c>
    </row>
    <row r="5">
      <c r="A5" s="4" t="inlineStr">
        <is>
          <t>Gross Unrealized Loss</t>
        </is>
      </c>
      <c r="B5" s="5" t="n">
        <v>-20</v>
      </c>
      <c r="C5" s="5" t="n">
        <v>-5</v>
      </c>
    </row>
    <row r="6">
      <c r="A6" s="4" t="inlineStr">
        <is>
          <t>Estimated Fair Value</t>
        </is>
      </c>
      <c r="B6" s="5" t="n">
        <v>325351</v>
      </c>
      <c r="C6" s="6" t="n">
        <v>123617</v>
      </c>
    </row>
    <row r="7">
      <c r="A7" s="4" t="inlineStr">
        <is>
          <t>Mature in One Year or Less</t>
        </is>
      </c>
    </row>
    <row r="8">
      <c r="A8" s="3" t="inlineStr">
        <is>
          <t>Schedule Of Available For Sale Securities [Line Items]</t>
        </is>
      </c>
    </row>
    <row r="9">
      <c r="A9" s="4" t="inlineStr">
        <is>
          <t>Amortized Cost</t>
        </is>
      </c>
      <c r="B9" s="5" t="n">
        <v>253797</v>
      </c>
    </row>
    <row r="10">
      <c r="A10" s="4" t="inlineStr">
        <is>
          <t>Gross Unrealized Gain</t>
        </is>
      </c>
      <c r="B10" s="5" t="n">
        <v>232</v>
      </c>
    </row>
    <row r="11">
      <c r="A11" s="4" t="inlineStr">
        <is>
          <t>Gross Unrealized Loss</t>
        </is>
      </c>
      <c r="B11" s="5" t="n">
        <v>-16</v>
      </c>
    </row>
    <row r="12">
      <c r="A12" s="4" t="inlineStr">
        <is>
          <t>Estimated Fair Value</t>
        </is>
      </c>
      <c r="B12" s="5" t="n">
        <v>254013</v>
      </c>
    </row>
    <row r="13">
      <c r="A13" s="4" t="inlineStr">
        <is>
          <t>Mature after One Year through Two Years</t>
        </is>
      </c>
    </row>
    <row r="14">
      <c r="A14" s="3" t="inlineStr">
        <is>
          <t>Schedule Of Available For Sale Securities [Line Items]</t>
        </is>
      </c>
    </row>
    <row r="15">
      <c r="A15" s="4" t="inlineStr">
        <is>
          <t>Amortized Cost</t>
        </is>
      </c>
      <c r="B15" s="5" t="n">
        <v>71263</v>
      </c>
    </row>
    <row r="16">
      <c r="A16" s="4" t="inlineStr">
        <is>
          <t>Gross Unrealized Gain</t>
        </is>
      </c>
      <c r="B16" s="5" t="n">
        <v>79</v>
      </c>
    </row>
    <row r="17">
      <c r="A17" s="4" t="inlineStr">
        <is>
          <t>Gross Unrealized Loss</t>
        </is>
      </c>
      <c r="B17" s="5" t="n">
        <v>-4</v>
      </c>
    </row>
    <row r="18">
      <c r="A18" s="4" t="inlineStr">
        <is>
          <t>Estimated Fair Value</t>
        </is>
      </c>
      <c r="B18" s="6" t="n">
        <v>71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3932</v>
      </c>
      <c r="C3" s="6" t="n">
        <v>12706</v>
      </c>
    </row>
    <row r="4">
      <c r="A4" s="4" t="inlineStr">
        <is>
          <t>Less: accumulated depreciation and amortization</t>
        </is>
      </c>
      <c r="B4" s="5" t="n">
        <v>-6830</v>
      </c>
      <c r="C4" s="5" t="n">
        <v>-5559</v>
      </c>
    </row>
    <row r="5">
      <c r="A5" s="4" t="inlineStr">
        <is>
          <t>Property and equipment, net</t>
        </is>
      </c>
      <c r="B5" s="5" t="n">
        <v>7102</v>
      </c>
      <c r="C5" s="5" t="n">
        <v>7147</v>
      </c>
    </row>
    <row r="6">
      <c r="A6" s="4" t="inlineStr">
        <is>
          <t>Laboratory Equipment</t>
        </is>
      </c>
    </row>
    <row r="7">
      <c r="A7" s="3" t="inlineStr">
        <is>
          <t>Property Plant And Equipment [Line Items]</t>
        </is>
      </c>
    </row>
    <row r="8">
      <c r="A8" s="4" t="inlineStr">
        <is>
          <t>Property and equipment, gross</t>
        </is>
      </c>
      <c r="B8" s="5" t="n">
        <v>9035</v>
      </c>
      <c r="C8" s="5" t="n">
        <v>8032</v>
      </c>
    </row>
    <row r="9">
      <c r="A9" s="4" t="inlineStr">
        <is>
          <t>Leasehold Improvements</t>
        </is>
      </c>
    </row>
    <row r="10">
      <c r="A10" s="3" t="inlineStr">
        <is>
          <t>Property Plant And Equipment [Line Items]</t>
        </is>
      </c>
    </row>
    <row r="11">
      <c r="A11" s="4" t="inlineStr">
        <is>
          <t>Property and equipment, gross</t>
        </is>
      </c>
      <c r="B11" s="5" t="n">
        <v>3387</v>
      </c>
      <c r="C11" s="5" t="n">
        <v>3342</v>
      </c>
    </row>
    <row r="12">
      <c r="A12" s="4" t="inlineStr">
        <is>
          <t>Computer Equipment and Software</t>
        </is>
      </c>
    </row>
    <row r="13">
      <c r="A13" s="3" t="inlineStr">
        <is>
          <t>Property Plant And Equipment [Line Items]</t>
        </is>
      </c>
    </row>
    <row r="14">
      <c r="A14" s="4" t="inlineStr">
        <is>
          <t>Property and equipment, gross</t>
        </is>
      </c>
      <c r="B14" s="5" t="n">
        <v>1421</v>
      </c>
      <c r="C14" s="5" t="n">
        <v>1284</v>
      </c>
    </row>
    <row r="15">
      <c r="A15" s="4" t="inlineStr">
        <is>
          <t>Furniture and Fixtures</t>
        </is>
      </c>
    </row>
    <row r="16">
      <c r="A16" s="3" t="inlineStr">
        <is>
          <t>Property Plant And Equipment [Line Items]</t>
        </is>
      </c>
    </row>
    <row r="17">
      <c r="A17" s="4" t="inlineStr">
        <is>
          <t>Property and equipment, gross</t>
        </is>
      </c>
      <c r="B17" s="5" t="n">
        <v>48</v>
      </c>
      <c r="C17" s="6" t="n">
        <v>48</v>
      </c>
    </row>
    <row r="18">
      <c r="A18" s="4" t="inlineStr">
        <is>
          <t>Construction in Progress</t>
        </is>
      </c>
    </row>
    <row r="19">
      <c r="A19" s="3" t="inlineStr">
        <is>
          <t>Property Plant And Equipment [Line Items]</t>
        </is>
      </c>
    </row>
    <row r="20">
      <c r="A20" s="4" t="inlineStr">
        <is>
          <t>Property and equipment, gross</t>
        </is>
      </c>
      <c r="B20"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0025</v>
      </c>
      <c r="C4" s="6" t="n">
        <v>12281</v>
      </c>
      <c r="D4" s="6" t="n">
        <v>21571</v>
      </c>
      <c r="E4" s="6" t="n">
        <v>25447</v>
      </c>
    </row>
    <row r="5">
      <c r="A5" s="3" t="inlineStr">
        <is>
          <t>Operating expenses:</t>
        </is>
      </c>
    </row>
    <row r="6">
      <c r="A6" s="4" t="inlineStr">
        <is>
          <t>Research and development</t>
        </is>
      </c>
      <c r="B6" s="5" t="n">
        <v>32918</v>
      </c>
      <c r="C6" s="5" t="n">
        <v>20117</v>
      </c>
      <c r="D6" s="5" t="n">
        <v>60375</v>
      </c>
      <c r="E6" s="5" t="n">
        <v>41303</v>
      </c>
    </row>
    <row r="7">
      <c r="A7" s="4" t="inlineStr">
        <is>
          <t>General and administrative</t>
        </is>
      </c>
      <c r="B7" s="5" t="n">
        <v>5091</v>
      </c>
      <c r="C7" s="5" t="n">
        <v>2725</v>
      </c>
      <c r="D7" s="5" t="n">
        <v>10262</v>
      </c>
      <c r="E7" s="5" t="n">
        <v>5141</v>
      </c>
    </row>
    <row r="8">
      <c r="A8" s="4" t="inlineStr">
        <is>
          <t>Total operating expenses</t>
        </is>
      </c>
      <c r="B8" s="5" t="n">
        <v>38009</v>
      </c>
      <c r="C8" s="5" t="n">
        <v>22842</v>
      </c>
      <c r="D8" s="5" t="n">
        <v>70637</v>
      </c>
      <c r="E8" s="5" t="n">
        <v>46444</v>
      </c>
    </row>
    <row r="9">
      <c r="A9" s="4" t="inlineStr">
        <is>
          <t>Loss from operations</t>
        </is>
      </c>
      <c r="B9" s="5" t="n">
        <v>-27984</v>
      </c>
      <c r="C9" s="5" t="n">
        <v>-10561</v>
      </c>
      <c r="D9" s="5" t="n">
        <v>-49066</v>
      </c>
      <c r="E9" s="5" t="n">
        <v>-20997</v>
      </c>
    </row>
    <row r="10">
      <c r="A10" s="3" t="inlineStr">
        <is>
          <t>Other income, net:</t>
        </is>
      </c>
    </row>
    <row r="11">
      <c r="A11" s="4" t="inlineStr">
        <is>
          <t>Interest income</t>
        </is>
      </c>
      <c r="B11" s="5" t="n">
        <v>730</v>
      </c>
      <c r="C11" s="5" t="n">
        <v>470</v>
      </c>
      <c r="D11" s="5" t="n">
        <v>1639</v>
      </c>
      <c r="E11" s="5" t="n">
        <v>805</v>
      </c>
    </row>
    <row r="12">
      <c r="A12" s="4" t="inlineStr">
        <is>
          <t>Interest and other expense</t>
        </is>
      </c>
      <c r="B12" s="5" t="n">
        <v>-19</v>
      </c>
      <c r="C12" s="5" t="n">
        <v>-28</v>
      </c>
      <c r="D12" s="5" t="n">
        <v>-40</v>
      </c>
      <c r="E12" s="5" t="n">
        <v>-58</v>
      </c>
    </row>
    <row r="13">
      <c r="A13" s="4" t="inlineStr">
        <is>
          <t>Total other income, net</t>
        </is>
      </c>
      <c r="B13" s="5" t="n">
        <v>711</v>
      </c>
      <c r="C13" s="5" t="n">
        <v>442</v>
      </c>
      <c r="D13" s="5" t="n">
        <v>1599</v>
      </c>
      <c r="E13" s="5" t="n">
        <v>747</v>
      </c>
    </row>
    <row r="14">
      <c r="A14" s="4" t="inlineStr">
        <is>
          <t>Loss before income taxes</t>
        </is>
      </c>
      <c r="B14" s="5" t="n">
        <v>-27273</v>
      </c>
      <c r="C14" s="5" t="n">
        <v>-10119</v>
      </c>
      <c r="D14" s="5" t="n">
        <v>-47467</v>
      </c>
      <c r="E14" s="5" t="n">
        <v>-20250</v>
      </c>
    </row>
    <row r="15">
      <c r="A15" s="4" t="inlineStr">
        <is>
          <t>Benefit from income taxes</t>
        </is>
      </c>
      <c r="B15" s="5" t="n">
        <v>58</v>
      </c>
      <c r="D15" s="5" t="n">
        <v>733</v>
      </c>
    </row>
    <row r="16">
      <c r="A16" s="4" t="inlineStr">
        <is>
          <t>Net loss</t>
        </is>
      </c>
      <c r="B16" s="5" t="n">
        <v>-27215</v>
      </c>
      <c r="C16" s="5" t="n">
        <v>-10119</v>
      </c>
      <c r="D16" s="5" t="n">
        <v>-46734</v>
      </c>
      <c r="E16" s="5" t="n">
        <v>-20250</v>
      </c>
    </row>
    <row r="17">
      <c r="A17" s="4" t="inlineStr">
        <is>
          <t>Redeemable convertible preferred stock dividends - undeclared and cumulative</t>
        </is>
      </c>
      <c r="C17" s="5" t="n">
        <v>-3063</v>
      </c>
      <c r="D17" s="5" t="n">
        <v>-2219</v>
      </c>
      <c r="E17" s="5" t="n">
        <v>-5740</v>
      </c>
    </row>
    <row r="18">
      <c r="A18" s="4" t="inlineStr">
        <is>
          <t>Net loss attributable to common stockholders</t>
        </is>
      </c>
      <c r="B18" s="6" t="n">
        <v>-27215</v>
      </c>
      <c r="C18" s="6" t="n">
        <v>-13182</v>
      </c>
      <c r="D18" s="6" t="n">
        <v>-48953</v>
      </c>
      <c r="E18" s="6" t="n">
        <v>-25990</v>
      </c>
    </row>
    <row r="19">
      <c r="A19" s="4" t="inlineStr">
        <is>
          <t>Net loss per share attributable to common stockholders - basic and diluted</t>
        </is>
      </c>
      <c r="B19" s="8" t="n">
        <v>-0.46</v>
      </c>
      <c r="C19" s="8" t="n">
        <v>-4.85</v>
      </c>
      <c r="D19" s="8" t="n">
        <v>-1.11</v>
      </c>
      <c r="E19" s="8" t="n">
        <v>-9.69</v>
      </c>
    </row>
    <row r="20">
      <c r="A20" s="4" t="inlineStr">
        <is>
          <t>Weighted-average common shares used to compute net loss per share, basic and diluted</t>
        </is>
      </c>
      <c r="B20" s="5" t="n">
        <v>58752494</v>
      </c>
      <c r="C20" s="5" t="n">
        <v>2718573</v>
      </c>
      <c r="D20" s="5" t="n">
        <v>44025372</v>
      </c>
      <c r="E20" s="5" t="n">
        <v>2680863</v>
      </c>
    </row>
    <row r="21">
      <c r="A21" s="4" t="inlineStr">
        <is>
          <t>Collaboration Revenue, Related Party</t>
        </is>
      </c>
    </row>
    <row r="22">
      <c r="A22" s="3" t="inlineStr">
        <is>
          <t>Revenue:</t>
        </is>
      </c>
    </row>
    <row r="23">
      <c r="A23" s="4" t="inlineStr">
        <is>
          <t>Total revenue</t>
        </is>
      </c>
      <c r="B23" s="6" t="n">
        <v>10025</v>
      </c>
      <c r="C23" s="6" t="n">
        <v>12281</v>
      </c>
      <c r="D23" s="6" t="n">
        <v>21571</v>
      </c>
      <c r="E23" s="6" t="n">
        <v>25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epreciation and amortization expense</t>
        </is>
      </c>
      <c r="B4" s="10" t="n">
        <v>0.6</v>
      </c>
      <c r="C4" s="10" t="n">
        <v>0.5</v>
      </c>
      <c r="D4" s="10" t="n">
        <v>1.3</v>
      </c>
      <c r="E4" s="10"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0</t>
        </is>
      </c>
      <c r="C1" s="2" t="inlineStr">
        <is>
          <t>Dec. 31, 2019</t>
        </is>
      </c>
    </row>
    <row r="2">
      <c r="A2" s="3" t="inlineStr">
        <is>
          <t>Accrued Expenses And Other Current Liabilities [Abstract]</t>
        </is>
      </c>
    </row>
    <row r="3">
      <c r="A3" s="4" t="inlineStr">
        <is>
          <t>Accrued compensation</t>
        </is>
      </c>
      <c r="B3" s="6" t="n">
        <v>3451</v>
      </c>
      <c r="C3" s="6" t="n">
        <v>4069</v>
      </c>
    </row>
    <row r="4">
      <c r="A4" s="4" t="inlineStr">
        <is>
          <t>Accrued research and development</t>
        </is>
      </c>
      <c r="B4" s="5" t="n">
        <v>11170</v>
      </c>
      <c r="C4" s="5" t="n">
        <v>7195</v>
      </c>
    </row>
    <row r="5">
      <c r="A5" s="4" t="inlineStr">
        <is>
          <t>Deferred rent, current</t>
        </is>
      </c>
      <c r="C5" s="5" t="n">
        <v>609</v>
      </c>
    </row>
    <row r="6">
      <c r="A6" s="4" t="inlineStr">
        <is>
          <t>Accrued professional services</t>
        </is>
      </c>
      <c r="B6" s="5" t="n">
        <v>557</v>
      </c>
      <c r="C6" s="5" t="n">
        <v>1607</v>
      </c>
    </row>
    <row r="7">
      <c r="A7" s="4" t="inlineStr">
        <is>
          <t>Finance lease, current</t>
        </is>
      </c>
      <c r="B7" s="5" t="n">
        <v>107</v>
      </c>
      <c r="C7" s="5" t="n">
        <v>172</v>
      </c>
    </row>
    <row r="8">
      <c r="A8" s="4" t="inlineStr">
        <is>
          <t>Other</t>
        </is>
      </c>
      <c r="B8" s="5" t="n">
        <v>78</v>
      </c>
      <c r="C8" s="5" t="n">
        <v>876</v>
      </c>
    </row>
    <row r="9">
      <c r="A9" s="4" t="inlineStr">
        <is>
          <t>Total accrued expenses and other current liabilities</t>
        </is>
      </c>
      <c r="B9" s="6" t="n">
        <v>15363</v>
      </c>
      <c r="C9" s="6" t="n">
        <v>14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s Assets, Net (Details) - USD ($) $ in Thousand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process research and development-RAS programs</t>
        </is>
      </c>
      <c r="B4" s="6" t="n">
        <v>55800</v>
      </c>
      <c r="C4" s="6" t="n">
        <v>55800</v>
      </c>
    </row>
    <row r="5">
      <c r="A5" s="4" t="inlineStr">
        <is>
          <t>Developed technology - tri-complex platform, Gross value</t>
        </is>
      </c>
      <c r="B5" s="5" t="n">
        <v>7480</v>
      </c>
      <c r="C5" s="5" t="n">
        <v>7480</v>
      </c>
    </row>
    <row r="6">
      <c r="A6" s="4" t="inlineStr">
        <is>
          <t>Developed technology - tri-complex platform, Accumulated amortization</t>
        </is>
      </c>
      <c r="B6" s="5" t="n">
        <v>-1801</v>
      </c>
      <c r="C6" s="5" t="n">
        <v>-1267</v>
      </c>
    </row>
    <row r="7">
      <c r="A7" s="4" t="inlineStr">
        <is>
          <t>Developed technology - tri-complex platform, Net book value</t>
        </is>
      </c>
      <c r="B7" s="6" t="n">
        <v>5679</v>
      </c>
      <c r="C7" s="6" t="n">
        <v>6213</v>
      </c>
    </row>
    <row r="8">
      <c r="A8" s="4" t="inlineStr">
        <is>
          <t>Developed technology - tri-complex platform, Weighted-average remaining useful life</t>
        </is>
      </c>
      <c r="B8" s="4" t="inlineStr">
        <is>
          <t>5 years 3 months 18 days</t>
        </is>
      </c>
      <c r="C8" s="4" t="inlineStr">
        <is>
          <t>5 years 9 months 18 days</t>
        </is>
      </c>
    </row>
    <row r="9">
      <c r="A9" s="4" t="inlineStr">
        <is>
          <t>Intangible assets, Gross value</t>
        </is>
      </c>
      <c r="B9" s="6" t="n">
        <v>63280</v>
      </c>
      <c r="C9" s="6" t="n">
        <v>63280</v>
      </c>
    </row>
    <row r="10">
      <c r="A10" s="4" t="inlineStr">
        <is>
          <t>Intangible assets, Net book value</t>
        </is>
      </c>
      <c r="B10" s="6" t="n">
        <v>61479</v>
      </c>
      <c r="C10" s="6" t="n">
        <v>620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300000</v>
      </c>
      <c r="C4" s="6" t="n">
        <v>300000</v>
      </c>
      <c r="D4" s="6" t="n">
        <v>534000</v>
      </c>
      <c r="E4" s="6" t="n">
        <v>534000</v>
      </c>
    </row>
    <row r="5">
      <c r="A5" s="4" t="inlineStr">
        <is>
          <t>Goodwill impairment</t>
        </is>
      </c>
      <c r="D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Jun. 30, 2020</t>
        </is>
      </c>
      <c r="C1" s="2" t="inlineStr">
        <is>
          <t>Dec. 31, 2019</t>
        </is>
      </c>
    </row>
    <row r="2">
      <c r="A2" s="3" t="inlineStr">
        <is>
          <t>Finite-Lived Intangible Assets, Net, Future Amortization Expense, [Abstract]</t>
        </is>
      </c>
    </row>
    <row r="3">
      <c r="A3" s="4" t="inlineStr">
        <is>
          <t>2020 (remaining six months)</t>
        </is>
      </c>
      <c r="B3" s="6" t="n">
        <v>533</v>
      </c>
    </row>
    <row r="4">
      <c r="A4" s="4" t="inlineStr">
        <is>
          <t>2021</t>
        </is>
      </c>
      <c r="B4" s="5" t="n">
        <v>1069</v>
      </c>
    </row>
    <row r="5">
      <c r="A5" s="4" t="inlineStr">
        <is>
          <t>2022</t>
        </is>
      </c>
      <c r="B5" s="5" t="n">
        <v>1069</v>
      </c>
    </row>
    <row r="6">
      <c r="A6" s="4" t="inlineStr">
        <is>
          <t>2023</t>
        </is>
      </c>
      <c r="B6" s="5" t="n">
        <v>1069</v>
      </c>
    </row>
    <row r="7">
      <c r="A7" s="4" t="inlineStr">
        <is>
          <t>2024</t>
        </is>
      </c>
      <c r="B7" s="5" t="n">
        <v>1069</v>
      </c>
    </row>
    <row r="8">
      <c r="A8" s="4" t="inlineStr">
        <is>
          <t>2025</t>
        </is>
      </c>
      <c r="B8" s="5" t="n">
        <v>870</v>
      </c>
    </row>
    <row r="9">
      <c r="A9" s="4" t="inlineStr">
        <is>
          <t>Developed technology - tri-complex platform, Net book value</t>
        </is>
      </c>
      <c r="B9" s="6" t="n">
        <v>5679</v>
      </c>
      <c r="C9" s="6" t="n">
        <v>6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6 Months Ended</t>
        </is>
      </c>
    </row>
    <row r="2">
      <c r="B2" s="2" t="inlineStr">
        <is>
          <t>Jun. 30, 2020USD ($)</t>
        </is>
      </c>
    </row>
    <row r="3">
      <c r="A3" s="3" t="inlineStr">
        <is>
          <t>Goodwill And Intangible Assets Disclosure [Abstract]</t>
        </is>
      </c>
    </row>
    <row r="4">
      <c r="A4" s="4" t="inlineStr">
        <is>
          <t>Balance at December 31, 2019</t>
        </is>
      </c>
      <c r="B4" s="6" t="n">
        <v>14608</v>
      </c>
    </row>
    <row r="5">
      <c r="A5" s="4" t="inlineStr">
        <is>
          <t>Adjustment</t>
        </is>
      </c>
      <c r="B5" s="5" t="n">
        <v>0</v>
      </c>
    </row>
    <row r="6">
      <c r="A6" s="4" t="inlineStr">
        <is>
          <t>Balance at June 30, 2020</t>
        </is>
      </c>
      <c r="B6" s="6" t="n">
        <v>14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17" customWidth="1" min="7" max="7"/>
    <col width="17" customWidth="1" min="8" max="8"/>
  </cols>
  <sheetData>
    <row r="1">
      <c r="A1" s="1" t="inlineStr">
        <is>
          <t>Commitment and Contingencies - Additional Information (Details) $ in Thousands</t>
        </is>
      </c>
      <c r="B1" s="2" t="inlineStr">
        <is>
          <t>1 Months Ended</t>
        </is>
      </c>
      <c r="C1" s="2" t="inlineStr">
        <is>
          <t>3 Months Ended</t>
        </is>
      </c>
      <c r="D1" s="2" t="inlineStr">
        <is>
          <t>6 Months Ended</t>
        </is>
      </c>
      <c r="E1" s="2" t="inlineStr">
        <is>
          <t>12 Months Ended</t>
        </is>
      </c>
    </row>
    <row r="2">
      <c r="B2" s="2" t="inlineStr">
        <is>
          <t>Apr. 30, 2020USD ($)ft²</t>
        </is>
      </c>
      <c r="C2" s="2" t="inlineStr">
        <is>
          <t>Jun. 30, 2020USD ($)</t>
        </is>
      </c>
      <c r="D2" s="2" t="inlineStr">
        <is>
          <t>Jun. 30, 2020USD ($)</t>
        </is>
      </c>
      <c r="E2" s="2" t="inlineStr">
        <is>
          <t>Dec. 31, 2019USD ($)</t>
        </is>
      </c>
      <c r="F2" s="2" t="inlineStr">
        <is>
          <t>Jan. 01, 2020USD ($)</t>
        </is>
      </c>
      <c r="G2" s="2" t="inlineStr">
        <is>
          <t>Oct. 31, 2018ft²</t>
        </is>
      </c>
      <c r="H2" s="2" t="inlineStr">
        <is>
          <t>Jan. 31, 2015ft²</t>
        </is>
      </c>
    </row>
    <row r="3">
      <c r="A3" s="3" t="inlineStr">
        <is>
          <t>Lessee Lease Description [Line Items]</t>
        </is>
      </c>
    </row>
    <row r="4">
      <c r="A4" s="4" t="inlineStr">
        <is>
          <t>Operating lease right-of-use asset</t>
        </is>
      </c>
      <c r="C4" s="6" t="n">
        <v>28892</v>
      </c>
      <c r="D4" s="6" t="n">
        <v>28892</v>
      </c>
    </row>
    <row r="5">
      <c r="A5" s="4" t="inlineStr">
        <is>
          <t>Operating lease liability</t>
        </is>
      </c>
      <c r="C5" s="5" t="n">
        <v>33956</v>
      </c>
      <c r="D5" s="5" t="n">
        <v>33956</v>
      </c>
    </row>
    <row r="6">
      <c r="A6" s="4" t="inlineStr">
        <is>
          <t>Increase in operating lease liability</t>
        </is>
      </c>
      <c r="D6" s="5" t="n">
        <v>-1273</v>
      </c>
    </row>
    <row r="7">
      <c r="A7" s="4" t="inlineStr">
        <is>
          <t>Operating lease cost</t>
        </is>
      </c>
      <c r="C7" s="5" t="n">
        <v>700</v>
      </c>
      <c r="D7" s="5" t="n">
        <v>1100</v>
      </c>
    </row>
    <row r="8">
      <c r="A8" s="4" t="inlineStr">
        <is>
          <t>Sublease income</t>
        </is>
      </c>
      <c r="C8" s="5" t="n">
        <v>500</v>
      </c>
      <c r="D8" s="5" t="n">
        <v>900</v>
      </c>
    </row>
    <row r="9">
      <c r="A9" s="4" t="inlineStr">
        <is>
          <t>Tenant improvement allowance credits</t>
        </is>
      </c>
      <c r="C9" s="5" t="n">
        <v>100</v>
      </c>
      <c r="D9" s="5" t="n">
        <v>100</v>
      </c>
    </row>
    <row r="10">
      <c r="A10" s="4" t="inlineStr">
        <is>
          <t>Operating cash flows for operating leases</t>
        </is>
      </c>
      <c r="C10" s="6" t="n">
        <v>500</v>
      </c>
      <c r="D10" s="6" t="n">
        <v>1300</v>
      </c>
    </row>
    <row r="11">
      <c r="A11" s="4" t="inlineStr">
        <is>
          <t>Operating lease, weighted average discount rate</t>
        </is>
      </c>
      <c r="C11" s="4" t="inlineStr">
        <is>
          <t>7.10%</t>
        </is>
      </c>
      <c r="D11" s="4" t="inlineStr">
        <is>
          <t>7.10%</t>
        </is>
      </c>
    </row>
    <row r="12">
      <c r="A12" s="4" t="inlineStr">
        <is>
          <t>Operating lease, weighted average remaining lease term</t>
        </is>
      </c>
      <c r="C12" s="4" t="inlineStr">
        <is>
          <t>9 years 6 months</t>
        </is>
      </c>
      <c r="D12" s="4" t="inlineStr">
        <is>
          <t>9 years 6 months</t>
        </is>
      </c>
    </row>
    <row r="13">
      <c r="A13" s="4" t="inlineStr">
        <is>
          <t>Capital lease obligations</t>
        </is>
      </c>
      <c r="E13" s="6" t="n">
        <v>200</v>
      </c>
    </row>
    <row r="14">
      <c r="A14" s="4" t="inlineStr">
        <is>
          <t>Rent expense</t>
        </is>
      </c>
      <c r="E14" s="5" t="n">
        <v>2000</v>
      </c>
    </row>
    <row r="15">
      <c r="A15" s="4" t="inlineStr">
        <is>
          <t>ASC 842</t>
        </is>
      </c>
    </row>
    <row r="16">
      <c r="A16" s="3" t="inlineStr">
        <is>
          <t>Lessee Lease Description [Line Items]</t>
        </is>
      </c>
    </row>
    <row r="17">
      <c r="A17" s="4" t="inlineStr">
        <is>
          <t>Operating lease right-of-use asset</t>
        </is>
      </c>
      <c r="F17" s="6" t="n">
        <v>9100</v>
      </c>
    </row>
    <row r="18">
      <c r="A18" s="4" t="inlineStr">
        <is>
          <t>Operating lease liability</t>
        </is>
      </c>
      <c r="F18" s="6" t="n">
        <v>11500</v>
      </c>
    </row>
    <row r="19">
      <c r="A19" s="4" t="inlineStr">
        <is>
          <t>Redwood City Lease | Restricted Cash</t>
        </is>
      </c>
    </row>
    <row r="20">
      <c r="A20" s="3" t="inlineStr">
        <is>
          <t>Lessee Lease Description [Line Items]</t>
        </is>
      </c>
    </row>
    <row r="21">
      <c r="A21" s="4" t="inlineStr">
        <is>
          <t>Letter of credit</t>
        </is>
      </c>
      <c r="C21" s="6" t="n">
        <v>900</v>
      </c>
      <c r="D21" s="6" t="n">
        <v>900</v>
      </c>
      <c r="E21" s="5" t="n">
        <v>900</v>
      </c>
    </row>
    <row r="22">
      <c r="A22" s="4" t="inlineStr">
        <is>
          <t>Redwood City Lease | The 700 Building</t>
        </is>
      </c>
    </row>
    <row r="23">
      <c r="A23" s="3" t="inlineStr">
        <is>
          <t>Lessee Lease Description [Line Items]</t>
        </is>
      </c>
    </row>
    <row r="24">
      <c r="A24" s="4" t="inlineStr">
        <is>
          <t>Lessee operating lease expiration month and year</t>
        </is>
      </c>
      <c r="D24" s="4" t="inlineStr">
        <is>
          <t>2023-04</t>
        </is>
      </c>
    </row>
    <row r="25">
      <c r="A25" s="4" t="inlineStr">
        <is>
          <t>Area of space leased | ft²</t>
        </is>
      </c>
      <c r="H25" s="5" t="n">
        <v>42000</v>
      </c>
    </row>
    <row r="26">
      <c r="A26" s="4" t="inlineStr">
        <is>
          <t>Lease expiration date</t>
        </is>
      </c>
      <c r="B26" s="4" t="inlineStr">
        <is>
          <t>Dec. 31,
		2030</t>
        </is>
      </c>
    </row>
    <row r="27">
      <c r="A27" s="4" t="inlineStr">
        <is>
          <t>Lessee, operating lease, option to extend</t>
        </is>
      </c>
      <c r="D27" s="4" t="inlineStr">
        <is>
          <t>Option to extend the lease term for the 700 Building and the 300 Building together for an additional ten years after December 31, 2030</t>
        </is>
      </c>
    </row>
    <row r="28">
      <c r="A28" s="4" t="inlineStr">
        <is>
          <t>Lessee, operating lease option to extend lease term</t>
        </is>
      </c>
      <c r="B28" s="4" t="inlineStr">
        <is>
          <t>10 years</t>
        </is>
      </c>
    </row>
    <row r="29">
      <c r="A29" s="4" t="inlineStr">
        <is>
          <t>Percentage of increase in annual base rent</t>
        </is>
      </c>
      <c r="B29" s="4" t="inlineStr">
        <is>
          <t>3.50%</t>
        </is>
      </c>
    </row>
    <row r="30">
      <c r="A30" s="4" t="inlineStr">
        <is>
          <t>Operating lease, rent description</t>
        </is>
      </c>
      <c r="B30" s="4" t="inlineStr">
        <is>
          <t>The annual base rent for the lease of the 700 Building remains unchanged through April 30, 2023, and increases to $2.8 million for the 12 month period ending April 30, 2024, after which the annual base rent increases by approximately 3.5% in each subsequent year of the lease term.</t>
        </is>
      </c>
    </row>
    <row r="31">
      <c r="A31" s="4" t="inlineStr">
        <is>
          <t>Tenant improvement allowance</t>
        </is>
      </c>
      <c r="D31" s="6" t="n">
        <v>3400</v>
      </c>
    </row>
    <row r="32">
      <c r="A32" s="4" t="inlineStr">
        <is>
          <t>Redwood City Lease | The 700 Building | ASC 842</t>
        </is>
      </c>
    </row>
    <row r="33">
      <c r="A33" s="3" t="inlineStr">
        <is>
          <t>Lessee Lease Description [Line Items]</t>
        </is>
      </c>
    </row>
    <row r="34">
      <c r="A34" s="4" t="inlineStr">
        <is>
          <t>Increase in operating lease right-of-use asset</t>
        </is>
      </c>
      <c r="B34" s="6" t="n">
        <v>14800</v>
      </c>
    </row>
    <row r="35">
      <c r="A35" s="4" t="inlineStr">
        <is>
          <t>Increase in operating lease liability</t>
        </is>
      </c>
      <c r="B35" s="5" t="n">
        <v>14800</v>
      </c>
    </row>
    <row r="36">
      <c r="A36" s="4" t="inlineStr">
        <is>
          <t>Redwood City Lease | The 700 Building | Lease Term Until April 30, 2023</t>
        </is>
      </c>
    </row>
    <row r="37">
      <c r="A37" s="3" t="inlineStr">
        <is>
          <t>Lessee Lease Description [Line Items]</t>
        </is>
      </c>
    </row>
    <row r="38">
      <c r="A38" s="4" t="inlineStr">
        <is>
          <t>Annual base rent for lease</t>
        </is>
      </c>
      <c r="B38" s="6" t="n">
        <v>2800</v>
      </c>
    </row>
    <row r="39">
      <c r="A39" s="4" t="inlineStr">
        <is>
          <t>Redwood City Lease | The 300 Building</t>
        </is>
      </c>
    </row>
    <row r="40">
      <c r="A40" s="3" t="inlineStr">
        <is>
          <t>Lessee Lease Description [Line Items]</t>
        </is>
      </c>
    </row>
    <row r="41">
      <c r="A41" s="4" t="inlineStr">
        <is>
          <t>Area of space leased | ft²</t>
        </is>
      </c>
      <c r="B41" s="5" t="n">
        <v>19000</v>
      </c>
    </row>
    <row r="42">
      <c r="A42" s="4" t="inlineStr">
        <is>
          <t>Lease beginning date</t>
        </is>
      </c>
      <c r="B42" s="4" t="inlineStr">
        <is>
          <t>Dec. 15,
		2020</t>
        </is>
      </c>
    </row>
    <row r="43">
      <c r="A43" s="4" t="inlineStr">
        <is>
          <t>Lease expiration date</t>
        </is>
      </c>
      <c r="B43" s="4" t="inlineStr">
        <is>
          <t>Dec. 31,
		2030</t>
        </is>
      </c>
    </row>
    <row r="44">
      <c r="A44" s="4" t="inlineStr">
        <is>
          <t>Lessee, operating lease, option to extend</t>
        </is>
      </c>
      <c r="D44" s="4" t="inlineStr">
        <is>
          <t>Option to extend the lease term for the 700 Building and the 300 Building together for an additional ten years after December 31, 2030</t>
        </is>
      </c>
    </row>
    <row r="45">
      <c r="A45" s="4" t="inlineStr">
        <is>
          <t>Lessee, operating lease option to extend lease term</t>
        </is>
      </c>
      <c r="B45" s="4" t="inlineStr">
        <is>
          <t>10 years</t>
        </is>
      </c>
    </row>
    <row r="46">
      <c r="A46" s="4" t="inlineStr">
        <is>
          <t>Percentage of increase in annual base rent</t>
        </is>
      </c>
      <c r="B46" s="4" t="inlineStr">
        <is>
          <t>3.50%</t>
        </is>
      </c>
    </row>
    <row r="47">
      <c r="A47" s="4" t="inlineStr">
        <is>
          <t>Operating lease, rent description</t>
        </is>
      </c>
      <c r="B47" s="4" t="inlineStr">
        <is>
          <t>The annual base rent for the lease of the 300 Building is $1.2 million until December 31, 2021, after which the annual base rent will increase by approximately 3.5% in each subsequent year of the lease term.</t>
        </is>
      </c>
    </row>
    <row r="48">
      <c r="A48" s="4" t="inlineStr">
        <is>
          <t>Lease initial term expiration date</t>
        </is>
      </c>
      <c r="B48" s="4" t="inlineStr">
        <is>
          <t>Dec. 14,
		2020</t>
        </is>
      </c>
    </row>
    <row r="49">
      <c r="A49" s="4" t="inlineStr">
        <is>
          <t>Percentage of sublease building</t>
        </is>
      </c>
      <c r="B49" s="4" t="inlineStr">
        <is>
          <t>50.00%</t>
        </is>
      </c>
    </row>
    <row r="50">
      <c r="A50" s="4" t="inlineStr">
        <is>
          <t>Tenant improvement allowance</t>
        </is>
      </c>
      <c r="D50" s="6" t="n">
        <v>3300</v>
      </c>
    </row>
    <row r="51">
      <c r="A51" s="4" t="inlineStr">
        <is>
          <t>Redwood City Lease | The 300 Building | ASC 842</t>
        </is>
      </c>
    </row>
    <row r="52">
      <c r="A52" s="3" t="inlineStr">
        <is>
          <t>Lessee Lease Description [Line Items]</t>
        </is>
      </c>
    </row>
    <row r="53">
      <c r="A53" s="4" t="inlineStr">
        <is>
          <t>Operating lease right-of-use asset</t>
        </is>
      </c>
      <c r="B53" s="6" t="n">
        <v>6400</v>
      </c>
    </row>
    <row r="54">
      <c r="A54" s="4" t="inlineStr">
        <is>
          <t>Operating lease liability</t>
        </is>
      </c>
      <c r="B54" s="5" t="n">
        <v>9000</v>
      </c>
    </row>
    <row r="55">
      <c r="A55" s="4" t="inlineStr">
        <is>
          <t>Redwood City Lease | The 300 Building | Lease Term Expiring Until December 31, 2021</t>
        </is>
      </c>
    </row>
    <row r="56">
      <c r="A56" s="3" t="inlineStr">
        <is>
          <t>Lessee Lease Description [Line Items]</t>
        </is>
      </c>
    </row>
    <row r="57">
      <c r="A57" s="4" t="inlineStr">
        <is>
          <t>Annual base rent for lease</t>
        </is>
      </c>
      <c r="B57" s="5" t="n">
        <v>1200</v>
      </c>
    </row>
    <row r="58">
      <c r="A58" s="4" t="inlineStr">
        <is>
          <t>Redwood City Lease | The 300 Building | Lease Term Expiring on December 14, 2020</t>
        </is>
      </c>
    </row>
    <row r="59">
      <c r="A59" s="3" t="inlineStr">
        <is>
          <t>Lessee Lease Description [Line Items]</t>
        </is>
      </c>
    </row>
    <row r="60">
      <c r="A60" s="4" t="inlineStr">
        <is>
          <t>Annual base rent for lease</t>
        </is>
      </c>
      <c r="B60" s="6" t="n">
        <v>500</v>
      </c>
    </row>
    <row r="61">
      <c r="A61" s="4" t="inlineStr">
        <is>
          <t>Cambridge, Massachusetts</t>
        </is>
      </c>
    </row>
    <row r="62">
      <c r="A62" s="3" t="inlineStr">
        <is>
          <t>Lessee Lease Description [Line Items]</t>
        </is>
      </c>
    </row>
    <row r="63">
      <c r="A63" s="4" t="inlineStr">
        <is>
          <t>Lessee operating lease expiration month and year</t>
        </is>
      </c>
      <c r="D63" s="4" t="inlineStr">
        <is>
          <t>2023-02</t>
        </is>
      </c>
    </row>
    <row r="64">
      <c r="A64" s="4" t="inlineStr">
        <is>
          <t>Area of space leased | ft²</t>
        </is>
      </c>
      <c r="G64" s="5" t="n">
        <v>22000</v>
      </c>
    </row>
    <row r="65">
      <c r="A65" s="4" t="inlineStr">
        <is>
          <t>Lessee, operating lease, option to extend</t>
        </is>
      </c>
      <c r="D65" s="4" t="inlineStr">
        <is>
          <t>Option to extend the term through February 2028</t>
        </is>
      </c>
    </row>
    <row r="66">
      <c r="A66" s="4" t="inlineStr">
        <is>
          <t>Cambridge, Massachusetts | Restricted Cash</t>
        </is>
      </c>
    </row>
    <row r="67">
      <c r="A67" s="3" t="inlineStr">
        <is>
          <t>Lessee Lease Description [Line Items]</t>
        </is>
      </c>
    </row>
    <row r="68">
      <c r="A68" s="4" t="inlineStr">
        <is>
          <t>Letter of credit</t>
        </is>
      </c>
      <c r="C68" s="6" t="n">
        <v>200</v>
      </c>
      <c r="D68" s="6" t="n">
        <v>200</v>
      </c>
      <c r="E68" s="6" t="n">
        <v>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mmitment and Contingencies - Summary of Balance Sheet Classification of Lease Liabilities (Details) - USD ($) $ in Thousands</t>
        </is>
      </c>
      <c r="B1" s="2" t="inlineStr">
        <is>
          <t>Jun. 30, 2020</t>
        </is>
      </c>
      <c r="C1" s="2" t="inlineStr">
        <is>
          <t>Dec. 31, 2019</t>
        </is>
      </c>
    </row>
    <row r="2">
      <c r="A2" s="3" t="inlineStr">
        <is>
          <t>Commitments And Contingencies Disclosure [Abstract]</t>
        </is>
      </c>
    </row>
    <row r="3">
      <c r="A3" s="4" t="inlineStr">
        <is>
          <t>Operating lease liability – current</t>
        </is>
      </c>
      <c r="B3" s="6" t="n">
        <v>3619</v>
      </c>
    </row>
    <row r="4">
      <c r="A4" s="4" t="inlineStr">
        <is>
          <t>Operating lease liability – noncurrent</t>
        </is>
      </c>
      <c r="B4" s="5" t="n">
        <v>30337</v>
      </c>
    </row>
    <row r="5">
      <c r="A5" s="4" t="inlineStr">
        <is>
          <t>Total operating lease liabilities</t>
        </is>
      </c>
      <c r="B5" s="5" t="n">
        <v>33956</v>
      </c>
    </row>
    <row r="6">
      <c r="A6" s="4" t="inlineStr">
        <is>
          <t>Accrued expenses and other current liabilities</t>
        </is>
      </c>
      <c r="B6" s="6" t="n">
        <v>107</v>
      </c>
      <c r="C6" s="6" t="n">
        <v>172</v>
      </c>
    </row>
    <row r="7">
      <c r="A7" s="4" t="inlineStr">
        <is>
          <t>Finance Lease, Liability, Current, Statement of Financial Position [Extensible List]</t>
        </is>
      </c>
      <c r="B7" s="4" t="inlineStr">
        <is>
          <t>rvmd:AccruedResearchAndDevelopmentExpenseCurrent</t>
        </is>
      </c>
    </row>
    <row r="8">
      <c r="A8" s="4" t="inlineStr">
        <is>
          <t>Total financing lease liabilities</t>
        </is>
      </c>
      <c r="B8" s="6" t="n">
        <v>107</v>
      </c>
    </row>
    <row r="9">
      <c r="A9" s="4" t="inlineStr">
        <is>
          <t>Total lease liabilities</t>
        </is>
      </c>
      <c r="B9" s="6" t="n">
        <v>34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Maturities of Operating Lease Liabilities (Details) $ in Thousands</t>
        </is>
      </c>
      <c r="B1" s="2" t="inlineStr">
        <is>
          <t>Jun. 30, 2020USD ($)</t>
        </is>
      </c>
    </row>
    <row r="2">
      <c r="A2" s="3" t="inlineStr">
        <is>
          <t>Commitments And Contingencies Disclosure [Abstract]</t>
        </is>
      </c>
    </row>
    <row r="3">
      <c r="A3" s="4" t="inlineStr">
        <is>
          <t>2020 (remaining six months)</t>
        </is>
      </c>
      <c r="B3" s="6" t="n">
        <v>2240</v>
      </c>
    </row>
    <row r="4">
      <c r="A4" s="4" t="inlineStr">
        <is>
          <t>2021</t>
        </is>
      </c>
      <c r="B4" s="5" t="n">
        <v>4381</v>
      </c>
    </row>
    <row r="5">
      <c r="A5" s="4" t="inlineStr">
        <is>
          <t>2022</t>
        </is>
      </c>
      <c r="B5" s="5" t="n">
        <v>5144</v>
      </c>
    </row>
    <row r="6">
      <c r="A6" s="4" t="inlineStr">
        <is>
          <t>2023</t>
        </is>
      </c>
      <c r="B6" s="5" t="n">
        <v>4173</v>
      </c>
    </row>
    <row r="7">
      <c r="A7" s="4" t="inlineStr">
        <is>
          <t>2024</t>
        </is>
      </c>
      <c r="B7" s="5" t="n">
        <v>4215</v>
      </c>
    </row>
    <row r="8">
      <c r="A8" s="4" t="inlineStr">
        <is>
          <t>Thereafter</t>
        </is>
      </c>
      <c r="B8" s="5" t="n">
        <v>28576</v>
      </c>
    </row>
    <row r="9">
      <c r="A9" s="4" t="inlineStr">
        <is>
          <t>Total undiscounted lease payments</t>
        </is>
      </c>
      <c r="B9" s="5" t="n">
        <v>48729</v>
      </c>
    </row>
    <row r="10">
      <c r="A10" s="4" t="inlineStr">
        <is>
          <t>Less: Imputed Interest</t>
        </is>
      </c>
      <c r="B10" s="5" t="n">
        <v>-11499</v>
      </c>
    </row>
    <row r="11">
      <c r="A11" s="4" t="inlineStr">
        <is>
          <t>Less: Tenant Improvement Allowance</t>
        </is>
      </c>
      <c r="B11" s="5" t="n">
        <v>-3274</v>
      </c>
    </row>
    <row r="12">
      <c r="A12" s="4" t="inlineStr">
        <is>
          <t>Total operating lease liabilities</t>
        </is>
      </c>
      <c r="B12" s="6" t="n">
        <v>33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Payment and Receipts Under Operating and Capital Lease and Sublease (Details) $ in Thousands</t>
        </is>
      </c>
      <c r="B1" s="2" t="inlineStr">
        <is>
          <t>Dec. 31, 2019USD ($)</t>
        </is>
      </c>
    </row>
    <row r="2">
      <c r="A2" s="3" t="inlineStr">
        <is>
          <t>Commitments And Contingencies Disclosure [Abstract]</t>
        </is>
      </c>
    </row>
    <row r="3">
      <c r="A3" s="4" t="inlineStr">
        <is>
          <t>Gross lease commitments 2020</t>
        </is>
      </c>
      <c r="B3" s="6" t="n">
        <v>3885</v>
      </c>
    </row>
    <row r="4">
      <c r="A4" s="4" t="inlineStr">
        <is>
          <t>Gross lease commitments 2021</t>
        </is>
      </c>
      <c r="B4" s="5" t="n">
        <v>3786</v>
      </c>
    </row>
    <row r="5">
      <c r="A5" s="4" t="inlineStr">
        <is>
          <t>Gross lease commitments 2022</t>
        </is>
      </c>
      <c r="B5" s="5" t="n">
        <v>3886</v>
      </c>
    </row>
    <row r="6">
      <c r="A6" s="4" t="inlineStr">
        <is>
          <t>Gross lease commitments 2023</t>
        </is>
      </c>
      <c r="B6" s="5" t="n">
        <v>1003</v>
      </c>
    </row>
    <row r="7">
      <c r="A7" s="4" t="inlineStr">
        <is>
          <t>Total Gross lease commitments</t>
        </is>
      </c>
      <c r="B7" s="5" t="n">
        <v>12560</v>
      </c>
    </row>
    <row r="8">
      <c r="A8" s="4" t="inlineStr">
        <is>
          <t>Sublease income 2020</t>
        </is>
      </c>
      <c r="B8" s="5" t="n">
        <v>-1701</v>
      </c>
    </row>
    <row r="9">
      <c r="A9" s="4" t="inlineStr">
        <is>
          <t>Sublease income 2021</t>
        </is>
      </c>
      <c r="B9" s="5" t="n">
        <v>-1752</v>
      </c>
    </row>
    <row r="10">
      <c r="A10" s="4" t="inlineStr">
        <is>
          <t>Sublease income 2022</t>
        </is>
      </c>
      <c r="B10" s="5" t="n">
        <v>-1804</v>
      </c>
    </row>
    <row r="11">
      <c r="A11" s="4" t="inlineStr">
        <is>
          <t>Sublease income 2023</t>
        </is>
      </c>
      <c r="B11" s="5" t="n">
        <v>-302</v>
      </c>
    </row>
    <row r="12">
      <c r="A12" s="4" t="inlineStr">
        <is>
          <t>Total Sublease income</t>
        </is>
      </c>
      <c r="B12" s="5" t="n">
        <v>-5559</v>
      </c>
    </row>
    <row r="13">
      <c r="A13" s="4" t="inlineStr">
        <is>
          <t>Net lease commitments 2020</t>
        </is>
      </c>
      <c r="B13" s="5" t="n">
        <v>2184</v>
      </c>
    </row>
    <row r="14">
      <c r="A14" s="4" t="inlineStr">
        <is>
          <t>Net lease commitments 2021</t>
        </is>
      </c>
      <c r="B14" s="5" t="n">
        <v>2034</v>
      </c>
    </row>
    <row r="15">
      <c r="A15" s="4" t="inlineStr">
        <is>
          <t>Net lease commitments 2022</t>
        </is>
      </c>
      <c r="B15" s="5" t="n">
        <v>2082</v>
      </c>
    </row>
    <row r="16">
      <c r="A16" s="4" t="inlineStr">
        <is>
          <t>Net lease commitments 2023</t>
        </is>
      </c>
      <c r="B16" s="5" t="n">
        <v>701</v>
      </c>
    </row>
    <row r="17">
      <c r="A17" s="4" t="inlineStr">
        <is>
          <t>Total Net lease commitments</t>
        </is>
      </c>
      <c r="B17" s="6" t="n">
        <v>7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7215</v>
      </c>
      <c r="C4" s="6" t="n">
        <v>-10119</v>
      </c>
      <c r="D4" s="6" t="n">
        <v>-46734</v>
      </c>
      <c r="E4" s="6" t="n">
        <v>-20250</v>
      </c>
    </row>
    <row r="5">
      <c r="A5" s="3" t="inlineStr">
        <is>
          <t>Other comprehensive income (loss):</t>
        </is>
      </c>
    </row>
    <row r="6">
      <c r="A6" s="4" t="inlineStr">
        <is>
          <t>Unrealized gain (loss) on investments, net</t>
        </is>
      </c>
      <c r="B6" s="5" t="n">
        <v>255</v>
      </c>
      <c r="C6" s="5" t="n">
        <v>-15</v>
      </c>
      <c r="D6" s="5" t="n">
        <v>217</v>
      </c>
      <c r="E6" s="5" t="n">
        <v>-15</v>
      </c>
    </row>
    <row r="7">
      <c r="A7" s="4" t="inlineStr">
        <is>
          <t>Total comprehensive loss</t>
        </is>
      </c>
      <c r="B7" s="6" t="n">
        <v>-26960</v>
      </c>
      <c r="C7" s="6" t="n">
        <v>-10134</v>
      </c>
      <c r="D7" s="6" t="n">
        <v>-46517</v>
      </c>
      <c r="E7" s="6" t="n">
        <v>-20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anofi Collaboration Agreement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l. 31, 2018</t>
        </is>
      </c>
    </row>
    <row r="3">
      <c r="A3" s="3" t="inlineStr">
        <is>
          <t>Collaborative Arrangements And Noncollaborative Arrangement Transactions [Line Items]</t>
        </is>
      </c>
    </row>
    <row r="4">
      <c r="A4" s="4" t="inlineStr">
        <is>
          <t>Deferred revenue, related party, current</t>
        </is>
      </c>
      <c r="B4" s="6" t="n">
        <v>14582000</v>
      </c>
      <c r="D4" s="6" t="n">
        <v>14582000</v>
      </c>
      <c r="F4" s="6" t="n">
        <v>17124000</v>
      </c>
    </row>
    <row r="5">
      <c r="A5" s="4" t="inlineStr">
        <is>
          <t>Deferred revenue, related party, noncurrent</t>
        </is>
      </c>
      <c r="B5" s="5" t="n">
        <v>11609000</v>
      </c>
      <c r="D5" s="5" t="n">
        <v>11609000</v>
      </c>
      <c r="F5" s="6" t="n">
        <v>14727000</v>
      </c>
    </row>
    <row r="6">
      <c r="A6" s="4" t="inlineStr">
        <is>
          <t>Sanofi Agreement</t>
        </is>
      </c>
    </row>
    <row r="7">
      <c r="A7" s="3" t="inlineStr">
        <is>
          <t>Collaborative Arrangements And Noncollaborative Arrangement Transactions [Line Items]</t>
        </is>
      </c>
    </row>
    <row r="8">
      <c r="A8" s="4" t="inlineStr">
        <is>
          <t>Upfront cash payment received</t>
        </is>
      </c>
      <c r="B8" s="5" t="n">
        <v>50000000</v>
      </c>
      <c r="D8" s="6" t="n">
        <v>50000000</v>
      </c>
      <c r="G8" s="6" t="n">
        <v>50000000</v>
      </c>
    </row>
    <row r="9">
      <c r="A9" s="4" t="inlineStr">
        <is>
          <t>Maximum development and regulatory milestone payments to be received</t>
        </is>
      </c>
      <c r="G9" s="5" t="n">
        <v>520000000</v>
      </c>
    </row>
    <row r="10">
      <c r="A10" s="4" t="inlineStr">
        <is>
          <t>Maximum milestone payments receivable upon achievement of specified development milestones</t>
        </is>
      </c>
      <c r="G10" s="5" t="n">
        <v>235000000</v>
      </c>
    </row>
    <row r="11">
      <c r="A11" s="4" t="inlineStr">
        <is>
          <t>Maximum milestone payments receivable upon achievement of certain marketing approval milestones</t>
        </is>
      </c>
      <c r="G11" s="6" t="n">
        <v>285000000</v>
      </c>
    </row>
    <row r="12">
      <c r="A12" s="4" t="inlineStr">
        <is>
          <t>Percentage of reimbursement of internal and external research costs and expenses under research plan</t>
        </is>
      </c>
      <c r="D12" s="4" t="inlineStr">
        <is>
          <t>80.00%</t>
        </is>
      </c>
      <c r="F12" s="4" t="inlineStr">
        <is>
          <t>80.00%</t>
        </is>
      </c>
    </row>
    <row r="13">
      <c r="A13" s="4" t="inlineStr">
        <is>
          <t>Percentage of other internal and external costs and expenses incurred under research and development plans</t>
        </is>
      </c>
      <c r="D13" s="4" t="inlineStr">
        <is>
          <t>20.00%</t>
        </is>
      </c>
      <c r="F13" s="4" t="inlineStr">
        <is>
          <t>20.00%</t>
        </is>
      </c>
    </row>
    <row r="14">
      <c r="A14" s="4" t="inlineStr">
        <is>
          <t>Transaction price</t>
        </is>
      </c>
      <c r="D14" s="6" t="n">
        <v>196100000</v>
      </c>
    </row>
    <row r="15">
      <c r="A15" s="4" t="inlineStr">
        <is>
          <t>Estimated variable consideration for expense reimbursements upon research and development services</t>
        </is>
      </c>
      <c r="B15" s="5" t="n">
        <v>146100000</v>
      </c>
      <c r="D15" s="5" t="n">
        <v>146100000</v>
      </c>
    </row>
    <row r="16">
      <c r="A16" s="4" t="inlineStr">
        <is>
          <t>Collaboration revenue recognized</t>
        </is>
      </c>
      <c r="B16" s="5" t="n">
        <v>10000000</v>
      </c>
      <c r="C16" s="6" t="n">
        <v>12300000</v>
      </c>
      <c r="D16" s="5" t="n">
        <v>21600000</v>
      </c>
      <c r="E16" s="6" t="n">
        <v>25400000</v>
      </c>
    </row>
    <row r="17">
      <c r="A17" s="4" t="inlineStr">
        <is>
          <t>Deferred revenue, related party, current</t>
        </is>
      </c>
      <c r="B17" s="5" t="n">
        <v>14600000</v>
      </c>
      <c r="D17" s="5" t="n">
        <v>14600000</v>
      </c>
      <c r="F17" s="6" t="n">
        <v>17100000</v>
      </c>
    </row>
    <row r="18">
      <c r="A18" s="4" t="inlineStr">
        <is>
          <t>Deferred revenue, related party, noncurrent</t>
        </is>
      </c>
      <c r="B18" s="6" t="n">
        <v>11600000</v>
      </c>
      <c r="D18" s="6" t="n">
        <v>11600000</v>
      </c>
      <c r="F18" s="6" t="n">
        <v>14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deemable Convertible Preferred Stock - Additional Information (Details) - USD ($) $ / shares in Units, $ in Thousands</t>
        </is>
      </c>
      <c r="B1" s="2" t="inlineStr">
        <is>
          <t>1 Months Ended</t>
        </is>
      </c>
      <c r="D1" s="2" t="inlineStr">
        <is>
          <t>2 Months Ended</t>
        </is>
      </c>
      <c r="E1" s="2" t="inlineStr">
        <is>
          <t>4 Months Ended</t>
        </is>
      </c>
      <c r="F1" s="2" t="inlineStr">
        <is>
          <t>6 Months Ended</t>
        </is>
      </c>
      <c r="G1" s="2" t="inlineStr">
        <is>
          <t>30 Months Ended</t>
        </is>
      </c>
    </row>
    <row r="2">
      <c r="B2" s="2" t="inlineStr">
        <is>
          <t>Nov. 30, 2018</t>
        </is>
      </c>
      <c r="C2" s="2" t="inlineStr">
        <is>
          <t>Oct. 31, 2018</t>
        </is>
      </c>
      <c r="D2" s="2" t="inlineStr">
        <is>
          <t>Jul. 31, 2019</t>
        </is>
      </c>
      <c r="E2" s="2" t="inlineStr">
        <is>
          <t>Jun. 30, 2018</t>
        </is>
      </c>
      <c r="F2" s="2" t="inlineStr">
        <is>
          <t>Jun. 30, 2019</t>
        </is>
      </c>
      <c r="G2" s="2" t="inlineStr">
        <is>
          <t>May 31, 2017</t>
        </is>
      </c>
      <c r="H2" s="2" t="inlineStr">
        <is>
          <t>Jun. 30, 2020</t>
        </is>
      </c>
      <c r="I2" s="2" t="inlineStr">
        <is>
          <t>Feb. 29, 2020</t>
        </is>
      </c>
      <c r="J2" s="2" t="inlineStr">
        <is>
          <t>Dec. 31, 2019</t>
        </is>
      </c>
    </row>
    <row r="3">
      <c r="A3" s="3" t="inlineStr">
        <is>
          <t>Temporary Equity [Line Items]</t>
        </is>
      </c>
    </row>
    <row r="4">
      <c r="A4" s="4" t="inlineStr">
        <is>
          <t>Proceeds from issuance of redeemable convertible preferred stock, net of issuance costs</t>
        </is>
      </c>
      <c r="F4" s="6" t="n">
        <v>90172</v>
      </c>
    </row>
    <row r="5">
      <c r="A5" s="4" t="inlineStr">
        <is>
          <t>Temporary equity, shares outstanding</t>
        </is>
      </c>
      <c r="H5" s="5" t="n">
        <v>0</v>
      </c>
      <c r="J5" s="5" t="n">
        <v>39600423</v>
      </c>
    </row>
    <row r="6">
      <c r="A6" s="4" t="inlineStr">
        <is>
          <t>Initial Public Offering</t>
        </is>
      </c>
    </row>
    <row r="7">
      <c r="A7" s="3" t="inlineStr">
        <is>
          <t>Temporary Equity [Line Items]</t>
        </is>
      </c>
    </row>
    <row r="8">
      <c r="A8" s="4" t="inlineStr">
        <is>
          <t>Temporary equity, shares outstanding</t>
        </is>
      </c>
      <c r="I8" s="5" t="n">
        <v>39600423</v>
      </c>
    </row>
    <row r="9">
      <c r="A9" s="4" t="inlineStr">
        <is>
          <t>Series A Redeemable Convertible Preferred Stock</t>
        </is>
      </c>
    </row>
    <row r="10">
      <c r="A10" s="3" t="inlineStr">
        <is>
          <t>Temporary Equity [Line Items]</t>
        </is>
      </c>
    </row>
    <row r="11">
      <c r="A11" s="4" t="inlineStr">
        <is>
          <t>Redeemable convertible preferred stock, shares issued</t>
        </is>
      </c>
      <c r="G11" s="5" t="n">
        <v>14430799</v>
      </c>
    </row>
    <row r="12">
      <c r="A12" s="4" t="inlineStr">
        <is>
          <t>Redeemable convertible preferred stock, issued price per share</t>
        </is>
      </c>
      <c r="G12" s="8" t="n">
        <v>4.87</v>
      </c>
    </row>
    <row r="13">
      <c r="A13" s="4" t="inlineStr">
        <is>
          <t>Proceeds from issuance of redeemable convertible preferred stock, net of issuance costs</t>
        </is>
      </c>
      <c r="G13" s="6" t="n">
        <v>70100</v>
      </c>
    </row>
    <row r="14">
      <c r="A14" s="4" t="inlineStr">
        <is>
          <t>Temporary equity, shares outstanding</t>
        </is>
      </c>
      <c r="J14" s="5" t="n">
        <v>14430799</v>
      </c>
    </row>
    <row r="15">
      <c r="A15" s="4" t="inlineStr">
        <is>
          <t>Series B Redeemable Convertible Preferred Stock</t>
        </is>
      </c>
    </row>
    <row r="16">
      <c r="A16" s="3" t="inlineStr">
        <is>
          <t>Temporary Equity [Line Items]</t>
        </is>
      </c>
    </row>
    <row r="17">
      <c r="A17" s="4" t="inlineStr">
        <is>
          <t>Redeemable convertible preferred stock, shares issued</t>
        </is>
      </c>
      <c r="B17" s="5" t="n">
        <v>435547</v>
      </c>
      <c r="E17" s="5" t="n">
        <v>7731155</v>
      </c>
    </row>
    <row r="18">
      <c r="A18" s="4" t="inlineStr">
        <is>
          <t>Redeemable convertible preferred stock, issued price per share</t>
        </is>
      </c>
      <c r="B18" s="8" t="n">
        <v>10.03</v>
      </c>
      <c r="E18" s="8" t="n">
        <v>7.3</v>
      </c>
    </row>
    <row r="19">
      <c r="A19" s="4" t="inlineStr">
        <is>
          <t>Proceeds from issuance of redeemable convertible preferred stock, net of issuance costs</t>
        </is>
      </c>
      <c r="B19" s="6" t="n">
        <v>4300</v>
      </c>
      <c r="E19" s="6" t="n">
        <v>56200</v>
      </c>
    </row>
    <row r="20">
      <c r="A20" s="4" t="inlineStr">
        <is>
          <t>Temporary equity, shares outstanding</t>
        </is>
      </c>
      <c r="J20" s="5" t="n">
        <v>15165110</v>
      </c>
    </row>
    <row r="21">
      <c r="A21" s="4" t="inlineStr">
        <is>
          <t>Series B Redeemable Convertible Preferred Stock | Warp Drive Bio, Inc</t>
        </is>
      </c>
    </row>
    <row r="22">
      <c r="A22" s="3" t="inlineStr">
        <is>
          <t>Temporary Equity [Line Items]</t>
        </is>
      </c>
    </row>
    <row r="23">
      <c r="A23" s="4" t="inlineStr">
        <is>
          <t>Redeemable convertible preferred stock, shares issued</t>
        </is>
      </c>
      <c r="C23" s="5" t="n">
        <v>6797915</v>
      </c>
    </row>
    <row r="24">
      <c r="A24" s="4" t="inlineStr">
        <is>
          <t>Convertible notes payable</t>
        </is>
      </c>
      <c r="C24" s="6" t="n">
        <v>2000</v>
      </c>
    </row>
    <row r="25">
      <c r="A25" s="4" t="inlineStr">
        <is>
          <t>Conversion of shares</t>
        </is>
      </c>
      <c r="C25" s="5" t="n">
        <v>200493</v>
      </c>
    </row>
    <row r="26">
      <c r="A26" s="4" t="inlineStr">
        <is>
          <t>Series C Redeemable Convertible Preferred Stock</t>
        </is>
      </c>
    </row>
    <row r="27">
      <c r="A27" s="3" t="inlineStr">
        <is>
          <t>Temporary Equity [Line Items]</t>
        </is>
      </c>
    </row>
    <row r="28">
      <c r="A28" s="4" t="inlineStr">
        <is>
          <t>Redeemable convertible preferred stock, shares issued</t>
        </is>
      </c>
      <c r="D28" s="5" t="n">
        <v>10004514</v>
      </c>
    </row>
    <row r="29">
      <c r="A29" s="4" t="inlineStr">
        <is>
          <t>Redeemable convertible preferred stock, issued price per share</t>
        </is>
      </c>
      <c r="D29" s="8" t="n">
        <v>10.03</v>
      </c>
    </row>
    <row r="30">
      <c r="A30" s="4" t="inlineStr">
        <is>
          <t>Proceeds from issuance of redeemable convertible preferred stock, net of issuance costs</t>
        </is>
      </c>
      <c r="D30" s="6" t="n">
        <v>100000</v>
      </c>
    </row>
    <row r="31">
      <c r="A31" s="4" t="inlineStr">
        <is>
          <t>Temporary equity, shares outstanding</t>
        </is>
      </c>
      <c r="J31" s="5" t="n">
        <v>100045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in Thousands</t>
        </is>
      </c>
      <c r="B1" s="2" t="inlineStr">
        <is>
          <t>Jun. 30, 2020</t>
        </is>
      </c>
      <c r="C1" s="2" t="inlineStr">
        <is>
          <t>Dec. 31, 2019</t>
        </is>
      </c>
    </row>
    <row r="2">
      <c r="A2" s="3" t="inlineStr">
        <is>
          <t>Temporary Equity [Line Items]</t>
        </is>
      </c>
    </row>
    <row r="3">
      <c r="A3" s="4" t="inlineStr">
        <is>
          <t>Shares authorized</t>
        </is>
      </c>
      <c r="B3" s="5" t="n">
        <v>0</v>
      </c>
      <c r="C3" s="5" t="n">
        <v>192904770</v>
      </c>
    </row>
    <row r="4">
      <c r="A4" s="4" t="inlineStr">
        <is>
          <t>Shares issued</t>
        </is>
      </c>
      <c r="B4" s="5" t="n">
        <v>0</v>
      </c>
      <c r="C4" s="5" t="n">
        <v>39600423</v>
      </c>
    </row>
    <row r="5">
      <c r="A5" s="4" t="inlineStr">
        <is>
          <t>Shares outstanding</t>
        </is>
      </c>
      <c r="B5" s="5" t="n">
        <v>0</v>
      </c>
      <c r="C5" s="5" t="n">
        <v>39600423</v>
      </c>
    </row>
    <row r="6">
      <c r="A6" s="4" t="inlineStr">
        <is>
          <t>Net carrying Value</t>
        </is>
      </c>
      <c r="C6" s="6" t="n">
        <v>305109</v>
      </c>
    </row>
    <row r="7">
      <c r="A7" s="4" t="inlineStr">
        <is>
          <t>Aggregate liquidation preference</t>
        </is>
      </c>
      <c r="B7" s="6" t="n">
        <v>0</v>
      </c>
      <c r="C7" s="6" t="n">
        <v>308688</v>
      </c>
    </row>
    <row r="8">
      <c r="A8" s="4" t="inlineStr">
        <is>
          <t>Series A</t>
        </is>
      </c>
    </row>
    <row r="9">
      <c r="A9" s="3" t="inlineStr">
        <is>
          <t>Temporary Equity [Line Items]</t>
        </is>
      </c>
    </row>
    <row r="10">
      <c r="A10" s="4" t="inlineStr">
        <is>
          <t>Shares authorized</t>
        </is>
      </c>
      <c r="C10" s="5" t="n">
        <v>70221732</v>
      </c>
    </row>
    <row r="11">
      <c r="A11" s="4" t="inlineStr">
        <is>
          <t>Shares issued</t>
        </is>
      </c>
      <c r="C11" s="5" t="n">
        <v>14430799</v>
      </c>
    </row>
    <row r="12">
      <c r="A12" s="4" t="inlineStr">
        <is>
          <t>Shares outstanding</t>
        </is>
      </c>
      <c r="C12" s="5" t="n">
        <v>14430799</v>
      </c>
    </row>
    <row r="13">
      <c r="A13" s="4" t="inlineStr">
        <is>
          <t>Net carrying Value</t>
        </is>
      </c>
      <c r="C13" s="6" t="n">
        <v>72248</v>
      </c>
    </row>
    <row r="14">
      <c r="A14" s="4" t="inlineStr">
        <is>
          <t>Aggregate liquidation preference</t>
        </is>
      </c>
      <c r="C14" s="6" t="n">
        <v>84865</v>
      </c>
    </row>
    <row r="15">
      <c r="A15" s="4" t="inlineStr">
        <is>
          <t>Series B</t>
        </is>
      </c>
    </row>
    <row r="16">
      <c r="A16" s="3" t="inlineStr">
        <is>
          <t>Temporary Equity [Line Items]</t>
        </is>
      </c>
    </row>
    <row r="17">
      <c r="A17" s="4" t="inlineStr">
        <is>
          <t>Shares authorized</t>
        </is>
      </c>
      <c r="C17" s="5" t="n">
        <v>74000000</v>
      </c>
    </row>
    <row r="18">
      <c r="A18" s="4" t="inlineStr">
        <is>
          <t>Shares issued</t>
        </is>
      </c>
      <c r="C18" s="5" t="n">
        <v>15165110</v>
      </c>
    </row>
    <row r="19">
      <c r="A19" s="4" t="inlineStr">
        <is>
          <t>Shares outstanding</t>
        </is>
      </c>
      <c r="C19" s="5" t="n">
        <v>15165110</v>
      </c>
    </row>
    <row r="20">
      <c r="A20" s="4" t="inlineStr">
        <is>
          <t>Net carrying Value</t>
        </is>
      </c>
      <c r="C20" s="6" t="n">
        <v>132833</v>
      </c>
    </row>
    <row r="21">
      <c r="A21" s="4" t="inlineStr">
        <is>
          <t>Aggregate liquidation preference</t>
        </is>
      </c>
      <c r="C21" s="6" t="n">
        <v>120152</v>
      </c>
    </row>
    <row r="22">
      <c r="A22" s="4" t="inlineStr">
        <is>
          <t>Series C</t>
        </is>
      </c>
    </row>
    <row r="23">
      <c r="A23" s="3" t="inlineStr">
        <is>
          <t>Temporary Equity [Line Items]</t>
        </is>
      </c>
    </row>
    <row r="24">
      <c r="A24" s="4" t="inlineStr">
        <is>
          <t>Shares authorized</t>
        </is>
      </c>
      <c r="C24" s="5" t="n">
        <v>48683038</v>
      </c>
    </row>
    <row r="25">
      <c r="A25" s="4" t="inlineStr">
        <is>
          <t>Shares issued</t>
        </is>
      </c>
      <c r="C25" s="5" t="n">
        <v>10004514</v>
      </c>
    </row>
    <row r="26">
      <c r="A26" s="4" t="inlineStr">
        <is>
          <t>Shares outstanding</t>
        </is>
      </c>
      <c r="C26" s="5" t="n">
        <v>10004514</v>
      </c>
    </row>
    <row r="27">
      <c r="A27" s="4" t="inlineStr">
        <is>
          <t>Net carrying Value</t>
        </is>
      </c>
      <c r="C27" s="6" t="n">
        <v>100028</v>
      </c>
    </row>
    <row r="28">
      <c r="A28" s="4" t="inlineStr">
        <is>
          <t>Aggregate liquidation preference</t>
        </is>
      </c>
      <c r="C28" s="6" t="n">
        <v>103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0" customWidth="1" min="3" max="3"/>
  </cols>
  <sheetData>
    <row r="1">
      <c r="A1" s="1" t="inlineStr">
        <is>
          <t>Common Stock - Additional Information (Details)</t>
        </is>
      </c>
      <c r="B1" s="2" t="inlineStr">
        <is>
          <t>6 Months Ended</t>
        </is>
      </c>
    </row>
    <row r="2">
      <c r="B2" s="2" t="inlineStr">
        <is>
          <t>Jun. 30, 2020USD ($)Vote$ / sharesshares</t>
        </is>
      </c>
      <c r="C2" s="2" t="inlineStr">
        <is>
          <t>Dec. 31, 2019$ / sharesshares</t>
        </is>
      </c>
    </row>
    <row r="3">
      <c r="A3" s="3" t="inlineStr">
        <is>
          <t>Stockholders Equity Note [Abstract]</t>
        </is>
      </c>
    </row>
    <row r="4">
      <c r="A4" s="4" t="inlineStr">
        <is>
          <t>Common stock, shares authorized | shares</t>
        </is>
      </c>
      <c r="B4" s="5" t="n">
        <v>300000000</v>
      </c>
      <c r="C4" s="5" t="n">
        <v>249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row>
    <row r="7">
      <c r="A7" s="4" t="inlineStr">
        <is>
          <t>Number of voting rights per common share | Vote</t>
        </is>
      </c>
      <c r="B7" s="5" t="n">
        <v>1</v>
      </c>
    </row>
    <row r="8">
      <c r="A8" s="4" t="inlineStr">
        <is>
          <t>Common stock, dividends declared | $</t>
        </is>
      </c>
      <c r="B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on Converted Basis for Future Issuance (Details) - shares</t>
        </is>
      </c>
      <c r="B1" s="2" t="inlineStr">
        <is>
          <t>Jun. 30, 2020</t>
        </is>
      </c>
      <c r="C1" s="2" t="inlineStr">
        <is>
          <t>Dec. 31, 2019</t>
        </is>
      </c>
    </row>
    <row r="2">
      <c r="A2" s="3" t="inlineStr">
        <is>
          <t>Class Of Stock [Line Items]</t>
        </is>
      </c>
    </row>
    <row r="3">
      <c r="A3" s="4" t="inlineStr">
        <is>
          <t>Common stock reserved for future issuance, Total</t>
        </is>
      </c>
      <c r="B3" s="5" t="n">
        <v>11195136</v>
      </c>
      <c r="C3" s="5" t="n">
        <v>45322374</v>
      </c>
    </row>
    <row r="4">
      <c r="A4" s="4" t="inlineStr">
        <is>
          <t>Redeemable Convertible Preferred Stock</t>
        </is>
      </c>
    </row>
    <row r="5">
      <c r="A5" s="3" t="inlineStr">
        <is>
          <t>Class Of Stock [Line Items]</t>
        </is>
      </c>
    </row>
    <row r="6">
      <c r="A6" s="4" t="inlineStr">
        <is>
          <t>Common stock reserved for future issuance, Total</t>
        </is>
      </c>
      <c r="C6" s="5" t="n">
        <v>39600423</v>
      </c>
    </row>
    <row r="7">
      <c r="A7" s="4" t="inlineStr">
        <is>
          <t>Outstanding Options to Purchase Common Stock</t>
        </is>
      </c>
    </row>
    <row r="8">
      <c r="A8" s="3" t="inlineStr">
        <is>
          <t>Class Of Stock [Line Items]</t>
        </is>
      </c>
    </row>
    <row r="9">
      <c r="A9" s="4" t="inlineStr">
        <is>
          <t>Common stock reserved for future issuance, Total</t>
        </is>
      </c>
      <c r="B9" s="5" t="n">
        <v>5691470</v>
      </c>
      <c r="C9" s="5" t="n">
        <v>4918299</v>
      </c>
    </row>
    <row r="10">
      <c r="A10" s="4" t="inlineStr">
        <is>
          <t>Unvested Restricted Stock Units Of Common Stock</t>
        </is>
      </c>
    </row>
    <row r="11">
      <c r="A11" s="3" t="inlineStr">
        <is>
          <t>Class Of Stock [Line Items]</t>
        </is>
      </c>
    </row>
    <row r="12">
      <c r="A12" s="4" t="inlineStr">
        <is>
          <t>Common stock reserved for future issuance, Total</t>
        </is>
      </c>
      <c r="B12" s="5" t="n">
        <v>48660</v>
      </c>
    </row>
    <row r="13">
      <c r="A13" s="4" t="inlineStr">
        <is>
          <t>Available for Future Issuance under the 2020 Incentive Award Plan</t>
        </is>
      </c>
    </row>
    <row r="14">
      <c r="A14" s="3" t="inlineStr">
        <is>
          <t>Class Of Stock [Line Items]</t>
        </is>
      </c>
    </row>
    <row r="15">
      <c r="A15" s="4" t="inlineStr">
        <is>
          <t>Common stock reserved for future issuance, Total</t>
        </is>
      </c>
      <c r="B15" s="5" t="n">
        <v>4926047</v>
      </c>
      <c r="C15" s="5" t="n">
        <v>803652</v>
      </c>
    </row>
    <row r="16">
      <c r="A16" s="4" t="inlineStr">
        <is>
          <t>Available for issuance under the 2020 Employee Stock Purchase Plan</t>
        </is>
      </c>
    </row>
    <row r="17">
      <c r="A17" s="3" t="inlineStr">
        <is>
          <t>Class Of Stock [Line Items]</t>
        </is>
      </c>
    </row>
    <row r="18">
      <c r="A18" s="4" t="inlineStr">
        <is>
          <t>Common stock reserved for future issuance, Total</t>
        </is>
      </c>
      <c r="B18" s="5" t="n">
        <v>528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1" customWidth="1" min="6" max="6"/>
    <col width="27" customWidth="1" min="7" max="7"/>
  </cols>
  <sheetData>
    <row r="1">
      <c r="A1" s="1" t="inlineStr">
        <is>
          <t>Stock-Based Compensation - Additional Information (Details) $ in Thousands</t>
        </is>
      </c>
      <c r="B1" s="2" t="inlineStr">
        <is>
          <t>Feb. 29, 2020shares</t>
        </is>
      </c>
      <c r="C1" s="2" t="inlineStr">
        <is>
          <t>Jun. 30, 2020USD ($)shares</t>
        </is>
      </c>
      <c r="D1" s="2" t="inlineStr">
        <is>
          <t>Jun. 30, 2019USD ($)</t>
        </is>
      </c>
      <c r="E1" s="2" t="inlineStr">
        <is>
          <t>Jun. 30, 2020USD ($)shares</t>
        </is>
      </c>
      <c r="F1" s="2" t="inlineStr">
        <is>
          <t>Jun. 30, 2019USD ($)</t>
        </is>
      </c>
      <c r="G1" s="2" t="inlineStr">
        <is>
          <t>Dec. 31, 2019USD ($)shares</t>
        </is>
      </c>
    </row>
    <row r="2">
      <c r="A2" s="3" t="inlineStr">
        <is>
          <t>Share Based Compensation Arrangement By Share Based Payment Award [Line Items]</t>
        </is>
      </c>
    </row>
    <row r="3">
      <c r="A3" s="4" t="inlineStr">
        <is>
          <t>Common stock reserved for future issuance, Total | shares</t>
        </is>
      </c>
      <c r="C3" s="5" t="n">
        <v>11195136</v>
      </c>
      <c r="E3" s="5" t="n">
        <v>11195136</v>
      </c>
      <c r="G3" s="5" t="n">
        <v>45322374</v>
      </c>
    </row>
    <row r="4">
      <c r="A4" s="4" t="inlineStr">
        <is>
          <t>Unrecognized stock-based compensation expense related to unvested stock options | $</t>
        </is>
      </c>
      <c r="C4" s="6" t="n">
        <v>23700</v>
      </c>
      <c r="E4" s="6" t="n">
        <v>23700</v>
      </c>
    </row>
    <row r="5">
      <c r="A5" s="4" t="inlineStr">
        <is>
          <t>Unrecognized stock-based compensation expense, weighted-average period of recognition</t>
        </is>
      </c>
      <c r="E5" s="4" t="inlineStr">
        <is>
          <t>2 years 9 months 18 days</t>
        </is>
      </c>
    </row>
    <row r="6">
      <c r="A6" s="4" t="inlineStr">
        <is>
          <t>Share-based compensation related to options granted | $</t>
        </is>
      </c>
      <c r="C6" s="6" t="n">
        <v>2017</v>
      </c>
      <c r="D6" s="6" t="n">
        <v>505</v>
      </c>
      <c r="E6" s="6" t="n">
        <v>3584</v>
      </c>
      <c r="F6" s="6" t="n">
        <v>909</v>
      </c>
    </row>
    <row r="7">
      <c r="A7" s="4" t="inlineStr">
        <is>
          <t>Shares subject to repurchase | shares</t>
        </is>
      </c>
      <c r="C7" s="5" t="n">
        <v>233361</v>
      </c>
      <c r="E7" s="5" t="n">
        <v>233361</v>
      </c>
      <c r="G7" s="5" t="n">
        <v>349501</v>
      </c>
    </row>
    <row r="8">
      <c r="A8" s="4" t="inlineStr">
        <is>
          <t>Exercise price of early exercised shares | $</t>
        </is>
      </c>
      <c r="C8" s="6" t="n">
        <v>200</v>
      </c>
      <c r="E8" s="6" t="n">
        <v>200</v>
      </c>
      <c r="G8" s="6" t="n">
        <v>300</v>
      </c>
    </row>
    <row r="9">
      <c r="A9" s="4" t="inlineStr">
        <is>
          <t>Non-employees</t>
        </is>
      </c>
    </row>
    <row r="10">
      <c r="A10" s="3" t="inlineStr">
        <is>
          <t>Share Based Compensation Arrangement By Share Based Payment Award [Line Items]</t>
        </is>
      </c>
    </row>
    <row r="11">
      <c r="A11" s="4" t="inlineStr">
        <is>
          <t>Share-based compensation related to options granted | $</t>
        </is>
      </c>
      <c r="C11" s="5" t="n">
        <v>200</v>
      </c>
      <c r="D11" s="6" t="n">
        <v>100</v>
      </c>
      <c r="E11" s="6" t="n">
        <v>400</v>
      </c>
      <c r="F11" s="6" t="n">
        <v>200</v>
      </c>
    </row>
    <row r="12">
      <c r="A12" s="4" t="inlineStr">
        <is>
          <t>Restricted Stock Units (RSUs)</t>
        </is>
      </c>
    </row>
    <row r="13">
      <c r="A13" s="3" t="inlineStr">
        <is>
          <t>Share Based Compensation Arrangement By Share Based Payment Award [Line Items]</t>
        </is>
      </c>
    </row>
    <row r="14">
      <c r="A14" s="4" t="inlineStr">
        <is>
          <t>Unrecognized stock-based compensation expense, weighted-average period of recognition</t>
        </is>
      </c>
      <c r="E14" s="4" t="inlineStr">
        <is>
          <t>3 years 3 months 18 days</t>
        </is>
      </c>
    </row>
    <row r="15">
      <c r="A15" s="4" t="inlineStr">
        <is>
          <t>Share-based compensation arrangement by share-based payment award, stock awards conversion ratio</t>
        </is>
      </c>
      <c r="E15" s="5" t="n">
        <v>1</v>
      </c>
    </row>
    <row r="16">
      <c r="A16" s="4" t="inlineStr">
        <is>
          <t>Unrecognized compensation cost | $</t>
        </is>
      </c>
      <c r="C16" s="6" t="n">
        <v>1800</v>
      </c>
      <c r="E16" s="6" t="n">
        <v>1800</v>
      </c>
    </row>
    <row r="17">
      <c r="A17" s="4" t="inlineStr">
        <is>
          <t>2020 Equity Incentive Plan</t>
        </is>
      </c>
    </row>
    <row r="18">
      <c r="A18" s="3" t="inlineStr">
        <is>
          <t>Share Based Compensation Arrangement By Share Based Payment Award [Line Items]</t>
        </is>
      </c>
    </row>
    <row r="19">
      <c r="A19" s="4" t="inlineStr">
        <is>
          <t>Award vesting period</t>
        </is>
      </c>
      <c r="B19" s="4" t="inlineStr">
        <is>
          <t>4 years</t>
        </is>
      </c>
    </row>
    <row r="20">
      <c r="A20" s="4" t="inlineStr">
        <is>
          <t>Common stock reserved for future issuance, Total | shares</t>
        </is>
      </c>
      <c r="C20" s="5" t="n">
        <v>4926047</v>
      </c>
      <c r="E20" s="5" t="n">
        <v>4926047</v>
      </c>
    </row>
    <row r="21">
      <c r="A21" s="4" t="inlineStr">
        <is>
          <t>2020 Employee Stock Purchase Plan</t>
        </is>
      </c>
    </row>
    <row r="22">
      <c r="A22" s="3" t="inlineStr">
        <is>
          <t>Share Based Compensation Arrangement By Share Based Payment Award [Line Items]</t>
        </is>
      </c>
    </row>
    <row r="23">
      <c r="A23" s="4" t="inlineStr">
        <is>
          <t>Common stock reserved for future issuance, Total | shares</t>
        </is>
      </c>
      <c r="B23" s="5" t="n">
        <v>528959</v>
      </c>
    </row>
    <row r="24">
      <c r="A24" s="4" t="inlineStr">
        <is>
          <t>Purchase price rate</t>
        </is>
      </c>
      <c r="B24" s="4" t="inlineStr">
        <is>
          <t>85.00%</t>
        </is>
      </c>
    </row>
    <row r="25">
      <c r="A25" s="4" t="inlineStr">
        <is>
          <t>Shares purchases | shares</t>
        </is>
      </c>
      <c r="E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 Activity Under the Plan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 Based Compensation Arrangement By Share Based Payment Award [Line Items]</t>
        </is>
      </c>
    </row>
    <row r="4">
      <c r="A4" s="4" t="inlineStr">
        <is>
          <t>Number of Shares underlying options, Beginning balance | shares</t>
        </is>
      </c>
      <c r="B4" s="5" t="n">
        <v>4918299</v>
      </c>
    </row>
    <row r="5">
      <c r="A5" s="4" t="inlineStr">
        <is>
          <t>Number of Shares underlying options, Options granted | shares</t>
        </is>
      </c>
      <c r="B5" s="5" t="n">
        <v>831374</v>
      </c>
    </row>
    <row r="6">
      <c r="A6" s="4" t="inlineStr">
        <is>
          <t>Number of Shares underlying options, Options exercised | shares</t>
        </is>
      </c>
      <c r="B6" s="5" t="n">
        <v>-32675</v>
      </c>
    </row>
    <row r="7">
      <c r="A7" s="4" t="inlineStr">
        <is>
          <t>Number of Shares underlying options, Options cancelled | shares</t>
        </is>
      </c>
      <c r="B7" s="5" t="n">
        <v>-25528</v>
      </c>
    </row>
    <row r="8">
      <c r="A8" s="4" t="inlineStr">
        <is>
          <t>Number of Shares underlying options, Ending balance | shares</t>
        </is>
      </c>
      <c r="B8" s="5" t="n">
        <v>5691470</v>
      </c>
      <c r="C8" s="5" t="n">
        <v>4918299</v>
      </c>
    </row>
    <row r="9">
      <c r="A9" s="4" t="inlineStr">
        <is>
          <t>Number of Shares underlying options, Options vested and expected to vest | shares</t>
        </is>
      </c>
      <c r="B9" s="5" t="n">
        <v>5691470</v>
      </c>
    </row>
    <row r="10">
      <c r="A10" s="4" t="inlineStr">
        <is>
          <t>Number of Shares underlying options, Options vested and exercisable | shares</t>
        </is>
      </c>
      <c r="B10" s="5" t="n">
        <v>1913729</v>
      </c>
    </row>
    <row r="11">
      <c r="A11" s="4" t="inlineStr">
        <is>
          <t>2020 Plan and 2014 Plan</t>
        </is>
      </c>
    </row>
    <row r="12">
      <c r="A12" s="3" t="inlineStr">
        <is>
          <t>Share Based Compensation Arrangement By Share Based Payment Award [Line Items]</t>
        </is>
      </c>
    </row>
    <row r="13">
      <c r="A13" s="4" t="inlineStr">
        <is>
          <t>Weighted-average exercise price, Beginning balance | $ / shares</t>
        </is>
      </c>
      <c r="B13" s="8" t="n">
        <v>3.59</v>
      </c>
    </row>
    <row r="14">
      <c r="A14" s="4" t="inlineStr">
        <is>
          <t>Weighted-average exercise price, Options granted | $ / shares</t>
        </is>
      </c>
      <c r="B14" s="11" t="n">
        <v>21.69</v>
      </c>
    </row>
    <row r="15">
      <c r="A15" s="4" t="inlineStr">
        <is>
          <t>Weighted-average exercise price, Options exercised | $ / shares</t>
        </is>
      </c>
      <c r="B15" s="11" t="n">
        <v>3.47</v>
      </c>
    </row>
    <row r="16">
      <c r="A16" s="4" t="inlineStr">
        <is>
          <t>Weighted-average exercise price, Options cancelled | $ / shares</t>
        </is>
      </c>
      <c r="B16" s="11" t="n">
        <v>9.789999999999999</v>
      </c>
    </row>
    <row r="17">
      <c r="A17" s="4" t="inlineStr">
        <is>
          <t>Weighted-average exercise price, Ending balance | $ / shares</t>
        </is>
      </c>
      <c r="B17" s="11" t="n">
        <v>6.21</v>
      </c>
      <c r="C17" s="8" t="n">
        <v>3.59</v>
      </c>
    </row>
    <row r="18">
      <c r="A18" s="4" t="inlineStr">
        <is>
          <t>Weighted-average exercise price, Options vested and expected to vest | $ / shares</t>
        </is>
      </c>
      <c r="B18" s="11" t="n">
        <v>6.21</v>
      </c>
    </row>
    <row r="19">
      <c r="A19" s="4" t="inlineStr">
        <is>
          <t>Weighted-average exercise price, Options vested and exercisable | $ / shares</t>
        </is>
      </c>
      <c r="B19" s="8" t="n">
        <v>2.88</v>
      </c>
    </row>
    <row r="20">
      <c r="A20" s="4" t="inlineStr">
        <is>
          <t>Weighted-average remaining contractual term (in years)</t>
        </is>
      </c>
      <c r="B20" s="4" t="inlineStr">
        <is>
          <t>8 years 7 months 20 days</t>
        </is>
      </c>
      <c r="C20" s="4" t="inlineStr">
        <is>
          <t>8 years 11 months 15 days</t>
        </is>
      </c>
    </row>
    <row r="21">
      <c r="A21" s="4" t="inlineStr">
        <is>
          <t>Weighted-average remaining contractual term, Options vested and expected to vest</t>
        </is>
      </c>
      <c r="B21" s="4" t="inlineStr">
        <is>
          <t>8 years 7 months 20 days</t>
        </is>
      </c>
    </row>
    <row r="22">
      <c r="A22" s="4" t="inlineStr">
        <is>
          <t>Weighted-average remaining contractual term, Options vested and exercisable</t>
        </is>
      </c>
      <c r="B22" s="4" t="inlineStr">
        <is>
          <t>7 years 10 months 24 days</t>
        </is>
      </c>
    </row>
    <row r="23">
      <c r="A23" s="4" t="inlineStr">
        <is>
          <t>Aggregate intrinsic value | $</t>
        </is>
      </c>
      <c r="B23" s="6" t="n">
        <v>145211</v>
      </c>
      <c r="C23" s="6" t="n">
        <v>51276</v>
      </c>
    </row>
    <row r="24">
      <c r="A24" s="4" t="inlineStr">
        <is>
          <t>Aggregate intrinsic value, Options vested and expected to vest | $</t>
        </is>
      </c>
      <c r="B24" s="5" t="n">
        <v>145211</v>
      </c>
    </row>
    <row r="25">
      <c r="A25" s="4" t="inlineStr">
        <is>
          <t>Aggregate intrinsic value, Options vested and exercisable | $</t>
        </is>
      </c>
      <c r="B25" s="6" t="n">
        <v>549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With Restricted Stock Units (Details) - Restricted Stock Units (RSUs) $ / shares in Units, $ in Thousands</t>
        </is>
      </c>
      <c r="B1" s="2" t="inlineStr">
        <is>
          <t>6 Months Ended</t>
        </is>
      </c>
    </row>
    <row r="2">
      <c r="B2" s="2" t="inlineStr">
        <is>
          <t>Jun. 30, 2020USD ($)$ / sharesshares</t>
        </is>
      </c>
    </row>
    <row r="3">
      <c r="A3" s="3" t="inlineStr">
        <is>
          <t>Share Based Compensation Arrangement By Share Based Payment Award [Line Items]</t>
        </is>
      </c>
    </row>
    <row r="4">
      <c r="A4" s="4" t="inlineStr">
        <is>
          <t>Number of Shares, Restricted stock units granted | shares</t>
        </is>
      </c>
      <c r="B4" s="5" t="n">
        <v>48660</v>
      </c>
    </row>
    <row r="5">
      <c r="A5" s="4" t="inlineStr">
        <is>
          <t>Number of Shares, Ending balance | shares</t>
        </is>
      </c>
      <c r="B5" s="5" t="n">
        <v>48660</v>
      </c>
    </row>
    <row r="6">
      <c r="A6" s="4" t="inlineStr">
        <is>
          <t>Number of Shares, Expected to vest | shares</t>
        </is>
      </c>
      <c r="B6" s="5" t="n">
        <v>48660</v>
      </c>
    </row>
    <row r="7">
      <c r="A7" s="4" t="inlineStr">
        <is>
          <t>Weighted-average grant date fair value per share, Restricted stock units granted | $ / shares</t>
        </is>
      </c>
      <c r="B7" s="8" t="n">
        <v>36.57</v>
      </c>
    </row>
    <row r="8">
      <c r="A8" s="4" t="inlineStr">
        <is>
          <t>Weighted-average grant date fair value per share, Ending balance | $ / shares</t>
        </is>
      </c>
      <c r="B8" s="11" t="n">
        <v>36.57</v>
      </c>
    </row>
    <row r="9">
      <c r="A9" s="4" t="inlineStr">
        <is>
          <t>Weighted-average grant date fair value per share, Expected to vest | $ / shares</t>
        </is>
      </c>
      <c r="B9" s="8" t="n">
        <v>36.57</v>
      </c>
    </row>
    <row r="10">
      <c r="A10" s="4" t="inlineStr">
        <is>
          <t>Weighted-average remaining contractual term (in years)</t>
        </is>
      </c>
      <c r="B10" s="4" t="inlineStr">
        <is>
          <t>1 year 11 months 4 days</t>
        </is>
      </c>
    </row>
    <row r="11">
      <c r="A11" s="4" t="inlineStr">
        <is>
          <t>Weighted-average remaining contractual term, Expected to vest</t>
        </is>
      </c>
      <c r="B11" s="4" t="inlineStr">
        <is>
          <t>1 year 11 months 4 days</t>
        </is>
      </c>
    </row>
    <row r="12">
      <c r="A12" s="4" t="inlineStr">
        <is>
          <t>Aggregate intrinsic value | $</t>
        </is>
      </c>
      <c r="B12" s="6" t="n">
        <v>1536</v>
      </c>
    </row>
    <row r="13">
      <c r="A13" s="4" t="inlineStr">
        <is>
          <t>Aggregate intrinsic value, Expected to vest | $</t>
        </is>
      </c>
      <c r="B13" s="6" t="n">
        <v>15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2017</v>
      </c>
      <c r="C4" s="6" t="n">
        <v>505</v>
      </c>
      <c r="D4" s="6" t="n">
        <v>3584</v>
      </c>
      <c r="E4" s="6" t="n">
        <v>90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170</v>
      </c>
      <c r="C7" s="5" t="n">
        <v>297</v>
      </c>
      <c r="D7" s="5" t="n">
        <v>2063</v>
      </c>
      <c r="E7" s="5" t="n">
        <v>40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847</v>
      </c>
      <c r="C10" s="6" t="n">
        <v>208</v>
      </c>
      <c r="D10" s="6" t="n">
        <v>1521</v>
      </c>
      <c r="E10" s="6" t="n">
        <v>5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27215</v>
      </c>
      <c r="C4" s="6" t="n">
        <v>-19519</v>
      </c>
      <c r="D4" s="6" t="n">
        <v>-10119</v>
      </c>
      <c r="E4" s="6" t="n">
        <v>-10131</v>
      </c>
      <c r="F4" s="6" t="n">
        <v>-46734</v>
      </c>
      <c r="G4" s="6" t="n">
        <v>-20250</v>
      </c>
    </row>
    <row r="5">
      <c r="A5" s="4" t="inlineStr">
        <is>
          <t>Redeemable convertible preferred stock dividends - undeclared and cumulative</t>
        </is>
      </c>
      <c r="D5" s="5" t="n">
        <v>-3063</v>
      </c>
      <c r="F5" s="5" t="n">
        <v>-2219</v>
      </c>
      <c r="G5" s="5" t="n">
        <v>-5740</v>
      </c>
    </row>
    <row r="6">
      <c r="A6" s="4" t="inlineStr">
        <is>
          <t>Net loss attributable to common stockholders</t>
        </is>
      </c>
      <c r="B6" s="6" t="n">
        <v>-27215</v>
      </c>
      <c r="D6" s="6" t="n">
        <v>-13182</v>
      </c>
      <c r="F6" s="6" t="n">
        <v>-48953</v>
      </c>
      <c r="G6" s="6" t="n">
        <v>-25990</v>
      </c>
    </row>
    <row r="7">
      <c r="A7" s="3" t="inlineStr">
        <is>
          <t>Denominator:</t>
        </is>
      </c>
    </row>
    <row r="8">
      <c r="A8" s="4" t="inlineStr">
        <is>
          <t>Weighted-average shares outstanding</t>
        </is>
      </c>
      <c r="B8" s="5" t="n">
        <v>59013236</v>
      </c>
      <c r="D8" s="5" t="n">
        <v>3193469</v>
      </c>
      <c r="F8" s="5" t="n">
        <v>44314960</v>
      </c>
      <c r="G8" s="5" t="n">
        <v>3194237</v>
      </c>
    </row>
    <row r="9">
      <c r="A9" s="4" t="inlineStr">
        <is>
          <t>Less: Weighted-average unvested restricted shares and shares subject to repurchase</t>
        </is>
      </c>
      <c r="B9" s="5" t="n">
        <v>-260742</v>
      </c>
      <c r="D9" s="5" t="n">
        <v>-474896</v>
      </c>
      <c r="F9" s="5" t="n">
        <v>-289588</v>
      </c>
      <c r="G9" s="5" t="n">
        <v>-513374</v>
      </c>
    </row>
    <row r="10">
      <c r="A10" s="4" t="inlineStr">
        <is>
          <t>Weighted-average shares used to compute net loss per share attributable to common stockholders-basic and diluted</t>
        </is>
      </c>
      <c r="B10" s="5" t="n">
        <v>58752494</v>
      </c>
      <c r="D10" s="5" t="n">
        <v>2718573</v>
      </c>
      <c r="F10" s="5" t="n">
        <v>44025372</v>
      </c>
      <c r="G10" s="5" t="n">
        <v>2680863</v>
      </c>
    </row>
    <row r="11">
      <c r="A11" s="4" t="inlineStr">
        <is>
          <t>Net loss per share attributable to common stockholders - basic and diluted</t>
        </is>
      </c>
      <c r="B11" s="8" t="n">
        <v>-0.46</v>
      </c>
      <c r="D11" s="8" t="n">
        <v>-4.85</v>
      </c>
      <c r="F11" s="8" t="n">
        <v>-1.11</v>
      </c>
      <c r="G11" s="8" t="n">
        <v>-9.6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9" customWidth="1" min="7" max="7"/>
    <col width="25" customWidth="1" min="8" max="8"/>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Redeemable Convertible Preferred Stock</t>
        </is>
      </c>
      <c r="H1" s="2" t="inlineStr">
        <is>
          <t>Series C Preferred Stock</t>
        </is>
      </c>
    </row>
    <row r="2">
      <c r="A2" s="4" t="inlineStr">
        <is>
          <t>Beginning balance at Dec. 31, 2018</t>
        </is>
      </c>
      <c r="B2" s="6" t="n">
        <v>-108422</v>
      </c>
      <c r="D2" s="6" t="n">
        <v>1300</v>
      </c>
      <c r="F2" s="6" t="n">
        <v>-109722</v>
      </c>
    </row>
    <row r="3">
      <c r="A3" s="4" t="inlineStr">
        <is>
          <t>Redeemable convertible preferred stock, beginning balance, shares at Dec. 31, 2018</t>
        </is>
      </c>
      <c r="G3" s="5" t="n">
        <v>29595909</v>
      </c>
    </row>
    <row r="4">
      <c r="A4" s="4" t="inlineStr">
        <is>
          <t>Redeemable convertible preferred stock, beginning balance at Dec. 31, 2018</t>
        </is>
      </c>
      <c r="G4" s="6" t="n">
        <v>205081</v>
      </c>
    </row>
    <row r="5">
      <c r="A5" s="4" t="inlineStr">
        <is>
          <t>Beginning balance, shares at Dec. 31, 2018</t>
        </is>
      </c>
      <c r="C5" s="5" t="n">
        <v>3208924</v>
      </c>
    </row>
    <row r="6">
      <c r="A6" s="4" t="inlineStr">
        <is>
          <t>Issuance of common stock pursuant to stock option exercises</t>
        </is>
      </c>
      <c r="B6" s="5" t="n">
        <v>14</v>
      </c>
      <c r="D6" s="5" t="n">
        <v>14</v>
      </c>
    </row>
    <row r="7">
      <c r="A7" s="4" t="inlineStr">
        <is>
          <t>Issuance of common stock pursuant to stock option exercises, shares</t>
        </is>
      </c>
      <c r="C7" s="5" t="n">
        <v>3766</v>
      </c>
    </row>
    <row r="8">
      <c r="A8" s="4" t="inlineStr">
        <is>
          <t>Issuance of common stock pursuant to early exercised stock options, shares</t>
        </is>
      </c>
      <c r="C8" s="5" t="n">
        <v>13640</v>
      </c>
    </row>
    <row r="9">
      <c r="A9" s="4" t="inlineStr">
        <is>
          <t>Vesting of early exercised stock options</t>
        </is>
      </c>
      <c r="B9" s="5" t="n">
        <v>27</v>
      </c>
      <c r="D9" s="5" t="n">
        <v>27</v>
      </c>
    </row>
    <row r="10">
      <c r="A10" s="4" t="inlineStr">
        <is>
          <t>Repurchases of early exercised stock, shares</t>
        </is>
      </c>
      <c r="C10" s="5" t="n">
        <v>-1948</v>
      </c>
    </row>
    <row r="11">
      <c r="A11" s="4" t="inlineStr">
        <is>
          <t>Stock-based compensation expense</t>
        </is>
      </c>
      <c r="B11" s="5" t="n">
        <v>403</v>
      </c>
      <c r="D11" s="5" t="n">
        <v>403</v>
      </c>
    </row>
    <row r="12">
      <c r="A12" s="4" t="inlineStr">
        <is>
          <t>Net loss</t>
        </is>
      </c>
      <c r="B12" s="5" t="n">
        <v>-10131</v>
      </c>
      <c r="F12" s="5" t="n">
        <v>-10131</v>
      </c>
    </row>
    <row r="13">
      <c r="A13" s="4" t="inlineStr">
        <is>
          <t>Ending balance at Mar. 31, 2019</t>
        </is>
      </c>
      <c r="B13" s="5" t="n">
        <v>-118109</v>
      </c>
      <c r="D13" s="5" t="n">
        <v>1744</v>
      </c>
      <c r="F13" s="5" t="n">
        <v>-119853</v>
      </c>
    </row>
    <row r="14">
      <c r="A14" s="4" t="inlineStr">
        <is>
          <t>Redeemable convertible preferred stock, ending balance, shares at Mar. 31, 2019</t>
        </is>
      </c>
      <c r="G14" s="5" t="n">
        <v>29595909</v>
      </c>
    </row>
    <row r="15">
      <c r="A15" s="4" t="inlineStr">
        <is>
          <t>Redeemable convertible preferred stock, ending balance at Mar. 31, 2019</t>
        </is>
      </c>
      <c r="G15" s="6" t="n">
        <v>205081</v>
      </c>
    </row>
    <row r="16">
      <c r="A16" s="4" t="inlineStr">
        <is>
          <t>Ending balance, shares at Mar. 31, 2019</t>
        </is>
      </c>
      <c r="C16" s="5" t="n">
        <v>3224382</v>
      </c>
    </row>
    <row r="17">
      <c r="A17" s="4" t="inlineStr">
        <is>
          <t>Beginning balance at Dec. 31, 2018</t>
        </is>
      </c>
      <c r="B17" s="5" t="n">
        <v>-108422</v>
      </c>
      <c r="D17" s="5" t="n">
        <v>1300</v>
      </c>
      <c r="F17" s="5" t="n">
        <v>-109722</v>
      </c>
    </row>
    <row r="18">
      <c r="A18" s="4" t="inlineStr">
        <is>
          <t>Redeemable convertible preferred stock, beginning balance, shares at Dec. 31, 2018</t>
        </is>
      </c>
      <c r="G18" s="5" t="n">
        <v>29595909</v>
      </c>
    </row>
    <row r="19">
      <c r="A19" s="4" t="inlineStr">
        <is>
          <t>Redeemable convertible preferred stock, beginning balance at Dec. 31, 2018</t>
        </is>
      </c>
      <c r="G19" s="6" t="n">
        <v>205081</v>
      </c>
    </row>
    <row r="20">
      <c r="A20" s="4" t="inlineStr">
        <is>
          <t>Beginning balance, shares at Dec. 31, 2018</t>
        </is>
      </c>
      <c r="C20" s="5" t="n">
        <v>3208924</v>
      </c>
    </row>
    <row r="21">
      <c r="A21" s="4" t="inlineStr">
        <is>
          <t>Net unrealized gains (loss) on marketable securities</t>
        </is>
      </c>
      <c r="B21" s="5" t="n">
        <v>-15</v>
      </c>
    </row>
    <row r="22">
      <c r="A22" s="4" t="inlineStr">
        <is>
          <t>Net loss</t>
        </is>
      </c>
      <c r="B22" s="5" t="n">
        <v>-20250</v>
      </c>
    </row>
    <row r="23">
      <c r="A23" s="4" t="inlineStr">
        <is>
          <t>Ending balance at Jun. 30, 2019</t>
        </is>
      </c>
      <c r="B23" s="5" t="n">
        <v>-127701</v>
      </c>
      <c r="D23" s="5" t="n">
        <v>2286</v>
      </c>
      <c r="E23" s="6" t="n">
        <v>-15</v>
      </c>
      <c r="F23" s="5" t="n">
        <v>-129972</v>
      </c>
    </row>
    <row r="24">
      <c r="A24" s="4" t="inlineStr">
        <is>
          <t>Redeemable convertible preferred stock, ending balance, shares at Jun. 30, 2019</t>
        </is>
      </c>
      <c r="G24" s="5" t="n">
        <v>38587640</v>
      </c>
    </row>
    <row r="25">
      <c r="A25" s="4" t="inlineStr">
        <is>
          <t>Redeemable convertible preferred stock, ending balance at Jun. 30, 2019</t>
        </is>
      </c>
      <c r="G25" s="6" t="n">
        <v>295016</v>
      </c>
    </row>
    <row r="26">
      <c r="A26" s="4" t="inlineStr">
        <is>
          <t>Ending balance, shares at Jun. 30, 2019</t>
        </is>
      </c>
      <c r="C26" s="5" t="n">
        <v>3180396</v>
      </c>
    </row>
    <row r="27">
      <c r="A27" s="4" t="inlineStr">
        <is>
          <t>Beginning balance at Mar. 31, 2019</t>
        </is>
      </c>
      <c r="B27" s="5" t="n">
        <v>-118109</v>
      </c>
      <c r="D27" s="5" t="n">
        <v>1744</v>
      </c>
      <c r="F27" s="5" t="n">
        <v>-119853</v>
      </c>
    </row>
    <row r="28">
      <c r="A28" s="4" t="inlineStr">
        <is>
          <t>Redeemable convertible preferred stock, beginning balance, shares at Mar. 31, 2019</t>
        </is>
      </c>
      <c r="G28" s="5" t="n">
        <v>29595909</v>
      </c>
    </row>
    <row r="29">
      <c r="A29" s="4" t="inlineStr">
        <is>
          <t>Redeemable convertible preferred stock, beginning balance at Mar. 31, 2019</t>
        </is>
      </c>
      <c r="G29" s="6" t="n">
        <v>205081</v>
      </c>
    </row>
    <row r="30">
      <c r="A30" s="4" t="inlineStr">
        <is>
          <t>Beginning balance, shares at Mar. 31, 2019</t>
        </is>
      </c>
      <c r="C30" s="5" t="n">
        <v>3224382</v>
      </c>
    </row>
    <row r="31">
      <c r="A31" s="4" t="inlineStr">
        <is>
          <t>Issuance of Series C redeemable convertible preferred stock for cash at $10.03 per share, net of issuance costs of $254</t>
        </is>
      </c>
      <c r="H31" s="6" t="n">
        <v>89935</v>
      </c>
    </row>
    <row r="32">
      <c r="A32" s="4" t="inlineStr">
        <is>
          <t>Issuance of Series C redeemable convertible preferred stock for cash at $10.03 per share, net of issuance costs of $254, shares</t>
        </is>
      </c>
      <c r="H32" s="5" t="n">
        <v>8991731</v>
      </c>
    </row>
    <row r="33">
      <c r="A33" s="4" t="inlineStr">
        <is>
          <t>Issuance of common stock pursuant to stock option exercises</t>
        </is>
      </c>
      <c r="B33" s="5" t="n">
        <v>1</v>
      </c>
      <c r="D33" s="5" t="n">
        <v>1</v>
      </c>
    </row>
    <row r="34">
      <c r="A34" s="4" t="inlineStr">
        <is>
          <t>Issuance of common stock pursuant to stock option exercises, shares</t>
        </is>
      </c>
      <c r="C34" s="5" t="n">
        <v>1391</v>
      </c>
    </row>
    <row r="35">
      <c r="A35" s="4" t="inlineStr">
        <is>
          <t>Issuance of common stock pursuant to early exercised stock options, shares</t>
        </is>
      </c>
      <c r="C35" s="5" t="n">
        <v>5998</v>
      </c>
    </row>
    <row r="36">
      <c r="A36" s="4" t="inlineStr">
        <is>
          <t>Vesting of early exercised stock options and restricted stock</t>
        </is>
      </c>
      <c r="B36" s="5" t="n">
        <v>35</v>
      </c>
      <c r="D36" s="5" t="n">
        <v>35</v>
      </c>
    </row>
    <row r="37">
      <c r="A37" s="4" t="inlineStr">
        <is>
          <t>Repurchases of early exercised stock, shares</t>
        </is>
      </c>
      <c r="C37" s="5" t="n">
        <v>-51375</v>
      </c>
    </row>
    <row r="38">
      <c r="A38" s="4" t="inlineStr">
        <is>
          <t>Stock-based compensation expense</t>
        </is>
      </c>
      <c r="B38" s="5" t="n">
        <v>506</v>
      </c>
      <c r="D38" s="5" t="n">
        <v>506</v>
      </c>
    </row>
    <row r="39">
      <c r="A39" s="4" t="inlineStr">
        <is>
          <t>Net unrealized gains (loss) on marketable securities</t>
        </is>
      </c>
      <c r="B39" s="5" t="n">
        <v>-15</v>
      </c>
      <c r="E39" s="5" t="n">
        <v>-15</v>
      </c>
    </row>
    <row r="40">
      <c r="A40" s="4" t="inlineStr">
        <is>
          <t>Net loss</t>
        </is>
      </c>
      <c r="B40" s="5" t="n">
        <v>-10119</v>
      </c>
      <c r="F40" s="5" t="n">
        <v>-10119</v>
      </c>
    </row>
    <row r="41">
      <c r="A41" s="4" t="inlineStr">
        <is>
          <t>Ending balance at Jun. 30, 2019</t>
        </is>
      </c>
      <c r="B41" s="5" t="n">
        <v>-127701</v>
      </c>
      <c r="D41" s="5" t="n">
        <v>2286</v>
      </c>
      <c r="E41" s="5" t="n">
        <v>-15</v>
      </c>
      <c r="F41" s="5" t="n">
        <v>-129972</v>
      </c>
    </row>
    <row r="42">
      <c r="A42" s="4" t="inlineStr">
        <is>
          <t>Redeemable convertible preferred stock, ending balance, shares at Jun. 30, 2019</t>
        </is>
      </c>
      <c r="G42" s="5" t="n">
        <v>38587640</v>
      </c>
    </row>
    <row r="43">
      <c r="A43" s="4" t="inlineStr">
        <is>
          <t>Redeemable convertible preferred stock, ending balance at Jun. 30, 2019</t>
        </is>
      </c>
      <c r="G43" s="6" t="n">
        <v>295016</v>
      </c>
    </row>
    <row r="44">
      <c r="A44" s="4" t="inlineStr">
        <is>
          <t>Ending balance, shares at Jun. 30, 2019</t>
        </is>
      </c>
      <c r="C44" s="5" t="n">
        <v>3180396</v>
      </c>
    </row>
    <row r="45">
      <c r="A45" s="4" t="inlineStr">
        <is>
          <t>Beginning balance at Dec. 31, 2019</t>
        </is>
      </c>
      <c r="B45" s="6" t="n">
        <v>-152574</v>
      </c>
      <c r="D45" s="5" t="n">
        <v>4738</v>
      </c>
      <c r="E45" s="5" t="n">
        <v>74</v>
      </c>
      <c r="F45" s="5" t="n">
        <v>-157386</v>
      </c>
    </row>
    <row r="46">
      <c r="A46" s="4" t="inlineStr">
        <is>
          <t>Redeemable convertible preferred stock, beginning balance, shares at Dec. 31, 2019</t>
        </is>
      </c>
      <c r="B46" s="5" t="n">
        <v>39600423</v>
      </c>
      <c r="G46" s="5" t="n">
        <v>39600423</v>
      </c>
    </row>
    <row r="47">
      <c r="A47" s="4" t="inlineStr">
        <is>
          <t>Redeemable convertible preferred stock, beginning balance at Dec. 31, 2019</t>
        </is>
      </c>
      <c r="B47" s="6" t="n">
        <v>305109</v>
      </c>
      <c r="G47" s="6" t="n">
        <v>305109</v>
      </c>
    </row>
    <row r="48">
      <c r="A48" s="4" t="inlineStr">
        <is>
          <t>Beginning balance, shares at Dec. 31, 2019</t>
        </is>
      </c>
      <c r="C48" s="5" t="n">
        <v>3292124</v>
      </c>
    </row>
    <row r="49">
      <c r="A49" s="4" t="inlineStr">
        <is>
          <t>Conversion of redeemable convertible preferred stock into common stock</t>
        </is>
      </c>
      <c r="B49" s="5" t="n">
        <v>305109</v>
      </c>
      <c r="C49" s="6" t="n">
        <v>4</v>
      </c>
      <c r="D49" s="5" t="n">
        <v>305105</v>
      </c>
      <c r="G49" s="6" t="n">
        <v>-305109</v>
      </c>
    </row>
    <row r="50">
      <c r="A50" s="4" t="inlineStr">
        <is>
          <t>Conversion of redeemable convertible preferred stock into common stock, shares</t>
        </is>
      </c>
      <c r="C50" s="5" t="n">
        <v>39600423</v>
      </c>
      <c r="G50" s="5" t="n">
        <v>-39600423</v>
      </c>
    </row>
    <row r="51">
      <c r="A51" s="4" t="inlineStr">
        <is>
          <t>Issuance of common stock upon initial public offering, net of offering cost of $23,003</t>
        </is>
      </c>
      <c r="B51" s="5" t="n">
        <v>250697</v>
      </c>
      <c r="C51" s="6" t="n">
        <v>2</v>
      </c>
      <c r="D51" s="5" t="n">
        <v>250695</v>
      </c>
    </row>
    <row r="52">
      <c r="A52" s="4" t="inlineStr">
        <is>
          <t>Issuance of common stock upon initial public offering, net of offering cost of $23,003, shares</t>
        </is>
      </c>
      <c r="C52" s="5" t="n">
        <v>16100000</v>
      </c>
    </row>
    <row r="53">
      <c r="A53" s="4" t="inlineStr">
        <is>
          <t>Issuance of common stock pursuant to stock option exercises</t>
        </is>
      </c>
      <c r="B53" s="5" t="n">
        <v>27</v>
      </c>
      <c r="D53" s="5" t="n">
        <v>27</v>
      </c>
    </row>
    <row r="54">
      <c r="A54" s="4" t="inlineStr">
        <is>
          <t>Issuance of common stock pursuant to stock option exercises, shares</t>
        </is>
      </c>
      <c r="C54" s="5" t="n">
        <v>11097</v>
      </c>
    </row>
    <row r="55">
      <c r="A55" s="4" t="inlineStr">
        <is>
          <t>Vesting of early exercised stock options</t>
        </is>
      </c>
      <c r="B55" s="5" t="n">
        <v>47</v>
      </c>
      <c r="D55" s="5" t="n">
        <v>47</v>
      </c>
    </row>
    <row r="56">
      <c r="A56" s="4" t="inlineStr">
        <is>
          <t>Stock-based compensation expense</t>
        </is>
      </c>
      <c r="B56" s="5" t="n">
        <v>1567</v>
      </c>
      <c r="D56" s="5" t="n">
        <v>1567</v>
      </c>
    </row>
    <row r="57">
      <c r="A57" s="4" t="inlineStr">
        <is>
          <t>Net unrealized gains (loss) on marketable securities</t>
        </is>
      </c>
      <c r="B57" s="5" t="n">
        <v>-38</v>
      </c>
      <c r="E57" s="5" t="n">
        <v>-38</v>
      </c>
    </row>
    <row r="58">
      <c r="A58" s="4" t="inlineStr">
        <is>
          <t>Net loss</t>
        </is>
      </c>
      <c r="B58" s="5" t="n">
        <v>-19519</v>
      </c>
      <c r="F58" s="5" t="n">
        <v>-19519</v>
      </c>
    </row>
    <row r="59">
      <c r="A59" s="4" t="inlineStr">
        <is>
          <t>Ending balance at Mar. 31, 2020</t>
        </is>
      </c>
      <c r="B59" s="5" t="n">
        <v>385316</v>
      </c>
      <c r="C59" s="6" t="n">
        <v>6</v>
      </c>
      <c r="D59" s="5" t="n">
        <v>562179</v>
      </c>
      <c r="E59" s="5" t="n">
        <v>36</v>
      </c>
      <c r="F59" s="5" t="n">
        <v>-176905</v>
      </c>
    </row>
    <row r="60">
      <c r="A60" s="4" t="inlineStr">
        <is>
          <t>Ending balance, shares at Mar. 31, 2020</t>
        </is>
      </c>
      <c r="C60" s="5" t="n">
        <v>59003644</v>
      </c>
    </row>
    <row r="61">
      <c r="A61" s="4" t="inlineStr">
        <is>
          <t>Beginning balance at Dec. 31, 2019</t>
        </is>
      </c>
      <c r="B61" s="6" t="n">
        <v>-152574</v>
      </c>
      <c r="D61" s="5" t="n">
        <v>4738</v>
      </c>
      <c r="E61" s="5" t="n">
        <v>74</v>
      </c>
      <c r="F61" s="5" t="n">
        <v>-157386</v>
      </c>
    </row>
    <row r="62">
      <c r="A62" s="4" t="inlineStr">
        <is>
          <t>Redeemable convertible preferred stock, beginning balance, shares at Dec. 31, 2019</t>
        </is>
      </c>
      <c r="B62" s="5" t="n">
        <v>39600423</v>
      </c>
      <c r="G62" s="5" t="n">
        <v>39600423</v>
      </c>
    </row>
    <row r="63">
      <c r="A63" s="4" t="inlineStr">
        <is>
          <t>Redeemable convertible preferred stock, beginning balance at Dec. 31, 2019</t>
        </is>
      </c>
      <c r="B63" s="6" t="n">
        <v>305109</v>
      </c>
      <c r="G63" s="6" t="n">
        <v>305109</v>
      </c>
    </row>
    <row r="64">
      <c r="A64" s="4" t="inlineStr">
        <is>
          <t>Beginning balance, shares at Dec. 31, 2019</t>
        </is>
      </c>
      <c r="C64" s="5" t="n">
        <v>3292124</v>
      </c>
    </row>
    <row r="65">
      <c r="A65" s="4" t="inlineStr">
        <is>
          <t>Issuance of common stock pursuant to stock option exercises, shares</t>
        </is>
      </c>
      <c r="B65" s="5" t="n">
        <v>32675</v>
      </c>
    </row>
    <row r="66">
      <c r="A66" s="4" t="inlineStr">
        <is>
          <t>Net unrealized gains (loss) on marketable securities</t>
        </is>
      </c>
      <c r="B66" s="6" t="n">
        <v>217</v>
      </c>
    </row>
    <row r="67">
      <c r="A67" s="4" t="inlineStr">
        <is>
          <t>Net loss</t>
        </is>
      </c>
      <c r="B67" s="5" t="n">
        <v>-46734</v>
      </c>
    </row>
    <row r="68">
      <c r="A68" s="4" t="inlineStr">
        <is>
          <t>Ending balance at Jun. 30, 2020</t>
        </is>
      </c>
      <c r="B68" s="6" t="n">
        <v>360498</v>
      </c>
      <c r="C68" s="6" t="n">
        <v>6</v>
      </c>
      <c r="D68" s="5" t="n">
        <v>564321</v>
      </c>
      <c r="E68" s="5" t="n">
        <v>291</v>
      </c>
      <c r="F68" s="5" t="n">
        <v>-204120</v>
      </c>
    </row>
    <row r="69">
      <c r="A69" s="4" t="inlineStr">
        <is>
          <t>Redeemable convertible preferred stock, ending balance, shares at Jun. 30, 2020</t>
        </is>
      </c>
      <c r="B69" s="5" t="n">
        <v>0</v>
      </c>
    </row>
    <row r="70">
      <c r="A70" s="4" t="inlineStr">
        <is>
          <t>Ending balance, shares at Jun. 30, 2020</t>
        </is>
      </c>
      <c r="C70" s="5" t="n">
        <v>59015868</v>
      </c>
    </row>
    <row r="71">
      <c r="A71" s="4" t="inlineStr">
        <is>
          <t>Beginning balance at Mar. 31, 2020</t>
        </is>
      </c>
      <c r="B71" s="6" t="n">
        <v>385316</v>
      </c>
      <c r="C71" s="6" t="n">
        <v>6</v>
      </c>
      <c r="D71" s="5" t="n">
        <v>562179</v>
      </c>
      <c r="E71" s="5" t="n">
        <v>36</v>
      </c>
      <c r="F71" s="5" t="n">
        <v>-176905</v>
      </c>
    </row>
    <row r="72">
      <c r="A72" s="4" t="inlineStr">
        <is>
          <t>Beginning balance, shares at Mar. 31, 2020</t>
        </is>
      </c>
      <c r="C72" s="5" t="n">
        <v>59003644</v>
      </c>
    </row>
    <row r="73">
      <c r="A73" s="4" t="inlineStr">
        <is>
          <t>Issuance of common stock pursuant to stock option exercises</t>
        </is>
      </c>
      <c r="B73" s="5" t="n">
        <v>86</v>
      </c>
      <c r="D73" s="5" t="n">
        <v>86</v>
      </c>
    </row>
    <row r="74">
      <c r="A74" s="4" t="inlineStr">
        <is>
          <t>Issuance of common stock pursuant to stock option exercises, shares</t>
        </is>
      </c>
      <c r="C74" s="5" t="n">
        <v>21578</v>
      </c>
    </row>
    <row r="75">
      <c r="A75" s="4" t="inlineStr">
        <is>
          <t>Vesting of early exercised stock options and restricted stock</t>
        </is>
      </c>
      <c r="B75" s="5" t="n">
        <v>39</v>
      </c>
      <c r="D75" s="5" t="n">
        <v>39</v>
      </c>
    </row>
    <row r="76">
      <c r="A76" s="4" t="inlineStr">
        <is>
          <t>Repurchase of common stock, shares</t>
        </is>
      </c>
      <c r="C76" s="5" t="n">
        <v>-9354</v>
      </c>
    </row>
    <row r="77">
      <c r="A77" s="4" t="inlineStr">
        <is>
          <t>Stock-based compensation expense</t>
        </is>
      </c>
      <c r="B77" s="5" t="n">
        <v>2017</v>
      </c>
      <c r="D77" s="5" t="n">
        <v>2017</v>
      </c>
    </row>
    <row r="78">
      <c r="A78" s="4" t="inlineStr">
        <is>
          <t>Net unrealized gains (loss) on marketable securities</t>
        </is>
      </c>
      <c r="B78" s="5" t="n">
        <v>255</v>
      </c>
      <c r="E78" s="5" t="n">
        <v>255</v>
      </c>
    </row>
    <row r="79">
      <c r="A79" s="4" t="inlineStr">
        <is>
          <t>Net loss</t>
        </is>
      </c>
      <c r="B79" s="5" t="n">
        <v>-27215</v>
      </c>
      <c r="F79" s="5" t="n">
        <v>-27215</v>
      </c>
    </row>
    <row r="80">
      <c r="A80" s="4" t="inlineStr">
        <is>
          <t>Ending balance at Jun. 30, 2020</t>
        </is>
      </c>
      <c r="B80" s="6" t="n">
        <v>360498</v>
      </c>
      <c r="C80" s="6" t="n">
        <v>6</v>
      </c>
      <c r="D80" s="6" t="n">
        <v>564321</v>
      </c>
      <c r="E80" s="6" t="n">
        <v>291</v>
      </c>
      <c r="F80" s="6" t="n">
        <v>-204120</v>
      </c>
    </row>
    <row r="81">
      <c r="A81" s="4" t="inlineStr">
        <is>
          <t>Redeemable convertible preferred stock, ending balance, shares at Jun. 30, 2020</t>
        </is>
      </c>
      <c r="B81" s="5" t="n">
        <v>0</v>
      </c>
    </row>
    <row r="82">
      <c r="A82" s="4" t="inlineStr">
        <is>
          <t>Ending balance, shares at Jun. 30, 2020</t>
        </is>
      </c>
      <c r="C82" s="5" t="n">
        <v>590158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Outstanding Potentially Dilutive Shares Excluded from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hares</t>
        </is>
      </c>
      <c r="B4" s="5" t="n">
        <v>6083832</v>
      </c>
      <c r="C4" s="5" t="n">
        <v>41833278</v>
      </c>
      <c r="D4" s="5" t="n">
        <v>6083832</v>
      </c>
      <c r="E4" s="5" t="n">
        <v>41833278</v>
      </c>
    </row>
    <row r="5">
      <c r="A5" s="4" t="inlineStr">
        <is>
          <t>Redeemable Convertible Preferred Stock</t>
        </is>
      </c>
    </row>
    <row r="6">
      <c r="A6" s="3" t="inlineStr">
        <is>
          <t>Antidilutive Securities Excluded From Computation Of Earnings Per Share [Line Items]</t>
        </is>
      </c>
    </row>
    <row r="7">
      <c r="A7" s="4" t="inlineStr">
        <is>
          <t>Potentially dilutive shares</t>
        </is>
      </c>
      <c r="C7" s="5" t="n">
        <v>38587640</v>
      </c>
      <c r="E7" s="5" t="n">
        <v>38587640</v>
      </c>
    </row>
    <row r="8">
      <c r="A8" s="4" t="inlineStr">
        <is>
          <t>Option to Purchase Common Stock</t>
        </is>
      </c>
    </row>
    <row r="9">
      <c r="A9" s="3" t="inlineStr">
        <is>
          <t>Antidilutive Securities Excluded From Computation Of Earnings Per Share [Line Items]</t>
        </is>
      </c>
    </row>
    <row r="10">
      <c r="A10" s="4" t="inlineStr">
        <is>
          <t>Potentially dilutive shares</t>
        </is>
      </c>
      <c r="B10" s="5" t="n">
        <v>5691470</v>
      </c>
      <c r="C10" s="5" t="n">
        <v>2814316</v>
      </c>
      <c r="D10" s="5" t="n">
        <v>5691470</v>
      </c>
      <c r="E10" s="5" t="n">
        <v>2814316</v>
      </c>
    </row>
    <row r="11">
      <c r="A11" s="4" t="inlineStr">
        <is>
          <t>Options Early Exercised Subject to Future Vesting</t>
        </is>
      </c>
    </row>
    <row r="12">
      <c r="A12" s="3" t="inlineStr">
        <is>
          <t>Antidilutive Securities Excluded From Computation Of Earnings Per Share [Line Items]</t>
        </is>
      </c>
    </row>
    <row r="13">
      <c r="A13" s="4" t="inlineStr">
        <is>
          <t>Potentially dilutive shares</t>
        </is>
      </c>
      <c r="B13" s="5" t="n">
        <v>233361</v>
      </c>
      <c r="C13" s="5" t="n">
        <v>431322</v>
      </c>
      <c r="D13" s="5" t="n">
        <v>233361</v>
      </c>
      <c r="E13" s="5" t="n">
        <v>431322</v>
      </c>
    </row>
    <row r="14">
      <c r="A14" s="4" t="inlineStr">
        <is>
          <t>Unvested Restricted Stock Units Of Common Stock</t>
        </is>
      </c>
    </row>
    <row r="15">
      <c r="A15" s="3" t="inlineStr">
        <is>
          <t>Antidilutive Securities Excluded From Computation Of Earnings Per Share [Line Items]</t>
        </is>
      </c>
    </row>
    <row r="16">
      <c r="A16" s="4" t="inlineStr">
        <is>
          <t>Potentially dilutive shares</t>
        </is>
      </c>
      <c r="B16" s="5" t="n">
        <v>48660</v>
      </c>
      <c r="D16" s="5" t="n">
        <v>48660</v>
      </c>
    </row>
    <row r="17">
      <c r="A17" s="4" t="inlineStr">
        <is>
          <t>Expected Shares To Be Purchased Under ESPP</t>
        </is>
      </c>
    </row>
    <row r="18">
      <c r="A18" s="3" t="inlineStr">
        <is>
          <t>Antidilutive Securities Excluded From Computation Of Earnings Per Share [Line Items]</t>
        </is>
      </c>
    </row>
    <row r="19">
      <c r="A19" s="4" t="inlineStr">
        <is>
          <t>Potentially dilutive shares</t>
        </is>
      </c>
      <c r="B19" s="5" t="n">
        <v>110341</v>
      </c>
      <c r="D19" s="5" t="n">
        <v>1103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Additional Information (Details) - USD ($) $ / shares in Units, $ in Thousands</t>
        </is>
      </c>
      <c r="B1" s="2" t="inlineStr">
        <is>
          <t>1 Months Ended</t>
        </is>
      </c>
      <c r="C1" s="2" t="inlineStr">
        <is>
          <t>6 Months Ended</t>
        </is>
      </c>
    </row>
    <row r="2">
      <c r="B2" s="2" t="inlineStr">
        <is>
          <t>Jul. 31, 2020</t>
        </is>
      </c>
      <c r="C2" s="2" t="inlineStr">
        <is>
          <t>Jun. 30, 2020</t>
        </is>
      </c>
      <c r="D2" s="2" t="inlineStr">
        <is>
          <t>Feb. 18, 2020</t>
        </is>
      </c>
      <c r="E2" s="2" t="inlineStr">
        <is>
          <t>Dec. 31, 2019</t>
        </is>
      </c>
    </row>
    <row r="3">
      <c r="A3" s="3" t="inlineStr">
        <is>
          <t>Subsequent Event [Line Items]</t>
        </is>
      </c>
    </row>
    <row r="4">
      <c r="A4" s="4" t="inlineStr">
        <is>
          <t>Common stock, shares, issued</t>
        </is>
      </c>
      <c r="C4" s="5" t="n">
        <v>59015868</v>
      </c>
      <c r="E4" s="5" t="n">
        <v>3292124</v>
      </c>
    </row>
    <row r="5">
      <c r="A5" s="4" t="inlineStr">
        <is>
          <t>Net proceeds from issuance</t>
        </is>
      </c>
      <c r="C5" s="6" t="n">
        <v>252300</v>
      </c>
    </row>
    <row r="6">
      <c r="A6" s="4" t="inlineStr">
        <is>
          <t>Underwritten Public Offering | Subsequent Event</t>
        </is>
      </c>
    </row>
    <row r="7">
      <c r="A7" s="3" t="inlineStr">
        <is>
          <t>Subsequent Event [Line Items]</t>
        </is>
      </c>
    </row>
    <row r="8">
      <c r="A8" s="4" t="inlineStr">
        <is>
          <t>Common stock, shares, issued</t>
        </is>
      </c>
      <c r="B8" s="5" t="n">
        <v>6900000</v>
      </c>
    </row>
    <row r="9">
      <c r="A9" s="4" t="inlineStr">
        <is>
          <t>Common stock, price per share</t>
        </is>
      </c>
      <c r="B9" s="6" t="n">
        <v>26</v>
      </c>
    </row>
    <row r="10">
      <c r="A10" s="4" t="inlineStr">
        <is>
          <t>Net proceeds from issuance</t>
        </is>
      </c>
      <c r="B10" s="6" t="n">
        <v>167900</v>
      </c>
    </row>
    <row r="11">
      <c r="A11" s="4" t="inlineStr">
        <is>
          <t>Underwriting discounts and commissions</t>
        </is>
      </c>
      <c r="B11" s="5" t="n">
        <v>10800</v>
      </c>
    </row>
    <row r="12">
      <c r="A12" s="4" t="inlineStr">
        <is>
          <t>Stock issuance expenses</t>
        </is>
      </c>
      <c r="B12" s="6" t="n">
        <v>700</v>
      </c>
    </row>
    <row r="13">
      <c r="A13" s="4" t="inlineStr">
        <is>
          <t>Underwriter's Option to Purchase Additional Shares</t>
        </is>
      </c>
    </row>
    <row r="14">
      <c r="A14" s="3" t="inlineStr">
        <is>
          <t>Subsequent Event [Line Items]</t>
        </is>
      </c>
    </row>
    <row r="15">
      <c r="A15" s="4" t="inlineStr">
        <is>
          <t>Common stock, shares, issued</t>
        </is>
      </c>
      <c r="D15" s="5" t="n">
        <v>2100000</v>
      </c>
    </row>
    <row r="16">
      <c r="A16" s="4" t="inlineStr">
        <is>
          <t>Underwriter's Option to Purchase Additional Shares | Subsequent Event</t>
        </is>
      </c>
    </row>
    <row r="17">
      <c r="A17" s="3" t="inlineStr">
        <is>
          <t>Subsequent Event [Line Items]</t>
        </is>
      </c>
    </row>
    <row r="18">
      <c r="A18" s="4" t="inlineStr">
        <is>
          <t>Common stock, shares, issued</t>
        </is>
      </c>
      <c r="B18" s="5" t="n">
        <v>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Mar. 31, 2020</t>
        </is>
      </c>
      <c r="C2" s="2" t="inlineStr">
        <is>
          <t>Jun. 30, 2019</t>
        </is>
      </c>
    </row>
    <row r="3">
      <c r="A3" s="4" t="inlineStr">
        <is>
          <t>Initial Public Offering</t>
        </is>
      </c>
    </row>
    <row r="4">
      <c r="A4" s="4" t="inlineStr">
        <is>
          <t>Stock issuance cost</t>
        </is>
      </c>
      <c r="B4" s="6" t="n">
        <v>23003</v>
      </c>
    </row>
    <row r="5">
      <c r="A5" s="4" t="inlineStr">
        <is>
          <t>Series C Preferred Stock</t>
        </is>
      </c>
    </row>
    <row r="6">
      <c r="A6" s="4" t="inlineStr">
        <is>
          <t>Stock issuance cost</t>
        </is>
      </c>
      <c r="C6" s="6" t="n">
        <v>254</v>
      </c>
    </row>
    <row r="7">
      <c r="A7" s="4" t="inlineStr">
        <is>
          <t>Shares issued price per share</t>
        </is>
      </c>
      <c r="C7" s="8" t="n">
        <v>1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6734</v>
      </c>
      <c r="C4" s="6" t="n">
        <v>-20250</v>
      </c>
    </row>
    <row r="5">
      <c r="A5" s="3" t="inlineStr">
        <is>
          <t>Adjustments to reconcile net loss to net cash used in operating activities:</t>
        </is>
      </c>
    </row>
    <row r="6">
      <c r="A6" s="4" t="inlineStr">
        <is>
          <t>Amortization of intangible assets</t>
        </is>
      </c>
      <c r="B6" s="5" t="n">
        <v>534</v>
      </c>
      <c r="C6" s="5" t="n">
        <v>534</v>
      </c>
    </row>
    <row r="7">
      <c r="A7" s="4" t="inlineStr">
        <is>
          <t>Stock-based compensation expense</t>
        </is>
      </c>
      <c r="B7" s="5" t="n">
        <v>3584</v>
      </c>
      <c r="C7" s="5" t="n">
        <v>909</v>
      </c>
    </row>
    <row r="8">
      <c r="A8" s="4" t="inlineStr">
        <is>
          <t>Depreciation and amortization</t>
        </is>
      </c>
      <c r="B8" s="5" t="n">
        <v>1272</v>
      </c>
      <c r="C8" s="5" t="n">
        <v>1070</v>
      </c>
    </row>
    <row r="9">
      <c r="A9" s="4" t="inlineStr">
        <is>
          <t>Gain on disposal of property and equipment</t>
        </is>
      </c>
      <c r="C9" s="5" t="n">
        <v>55</v>
      </c>
    </row>
    <row r="10">
      <c r="A10" s="4" t="inlineStr">
        <is>
          <t>Loss on disposal of held-for-sale assets</t>
        </is>
      </c>
      <c r="C10" s="5" t="n">
        <v>597</v>
      </c>
    </row>
    <row r="11">
      <c r="A11" s="4" t="inlineStr">
        <is>
          <t>Net amortization (accretion) of premium (discount) on marketable securities</t>
        </is>
      </c>
      <c r="B11" s="5" t="n">
        <v>-18</v>
      </c>
      <c r="C11" s="5" t="n">
        <v>-88</v>
      </c>
    </row>
    <row r="12">
      <c r="A12" s="4" t="inlineStr">
        <is>
          <t>Amortization of operating lease right-of-use asset</t>
        </is>
      </c>
      <c r="B12" s="5" t="n">
        <v>1409</v>
      </c>
    </row>
    <row r="13">
      <c r="A13" s="3" t="inlineStr">
        <is>
          <t>Changes in operating assets and liabilities:</t>
        </is>
      </c>
    </row>
    <row r="14">
      <c r="A14" s="4" t="inlineStr">
        <is>
          <t>Receivable from related party</t>
        </is>
      </c>
      <c r="B14" s="5" t="n">
        <v>1406</v>
      </c>
      <c r="C14" s="5" t="n">
        <v>-1583</v>
      </c>
    </row>
    <row r="15">
      <c r="A15" s="4" t="inlineStr">
        <is>
          <t>Prepaid expenses and other current assets</t>
        </is>
      </c>
      <c r="B15" s="5" t="n">
        <v>-2541</v>
      </c>
      <c r="C15" s="5" t="n">
        <v>22</v>
      </c>
    </row>
    <row r="16">
      <c r="A16" s="4" t="inlineStr">
        <is>
          <t>Accounts payable</t>
        </is>
      </c>
      <c r="B16" s="5" t="n">
        <v>-941</v>
      </c>
      <c r="C16" s="5" t="n">
        <v>1503</v>
      </c>
    </row>
    <row r="17">
      <c r="A17" s="4" t="inlineStr">
        <is>
          <t>Accrued expenses and other current liabilities</t>
        </is>
      </c>
      <c r="B17" s="5" t="n">
        <v>1286</v>
      </c>
      <c r="C17" s="5" t="n">
        <v>-53</v>
      </c>
    </row>
    <row r="18">
      <c r="A18" s="4" t="inlineStr">
        <is>
          <t>Deferred revenue, related party</t>
        </is>
      </c>
      <c r="B18" s="5" t="n">
        <v>-5660</v>
      </c>
      <c r="C18" s="5" t="n">
        <v>-6742</v>
      </c>
    </row>
    <row r="19">
      <c r="A19" s="4" t="inlineStr">
        <is>
          <t>Deferred tax liability</t>
        </is>
      </c>
      <c r="B19" s="5" t="n">
        <v>-734</v>
      </c>
    </row>
    <row r="20">
      <c r="A20" s="4" t="inlineStr">
        <is>
          <t>Deferred rent</t>
        </is>
      </c>
      <c r="C20" s="5" t="n">
        <v>-232</v>
      </c>
    </row>
    <row r="21">
      <c r="A21" s="4" t="inlineStr">
        <is>
          <t>Operating lease liability</t>
        </is>
      </c>
      <c r="B21" s="5" t="n">
        <v>-1273</v>
      </c>
    </row>
    <row r="22">
      <c r="A22" s="4" t="inlineStr">
        <is>
          <t>Other noncurrent assets</t>
        </is>
      </c>
      <c r="B22" s="5" t="n">
        <v>274</v>
      </c>
      <c r="C22" s="5" t="n">
        <v>-65</v>
      </c>
    </row>
    <row r="23">
      <c r="A23" s="4" t="inlineStr">
        <is>
          <t>Other noncurrent liabilities</t>
        </is>
      </c>
      <c r="B23" s="5" t="n">
        <v>127</v>
      </c>
      <c r="C23" s="5" t="n">
        <v>216</v>
      </c>
    </row>
    <row r="24">
      <c r="A24" s="4" t="inlineStr">
        <is>
          <t>Net cash used in operating activities</t>
        </is>
      </c>
      <c r="B24" s="5" t="n">
        <v>-48009</v>
      </c>
      <c r="C24" s="5" t="n">
        <v>-24107</v>
      </c>
    </row>
    <row r="25">
      <c r="A25" s="3" t="inlineStr">
        <is>
          <t>Cash flows from investing activities</t>
        </is>
      </c>
    </row>
    <row r="26">
      <c r="A26" s="4" t="inlineStr">
        <is>
          <t>Purchases of marketable securities</t>
        </is>
      </c>
      <c r="B26" s="5" t="n">
        <v>-305205</v>
      </c>
      <c r="C26" s="5" t="n">
        <v>-55406</v>
      </c>
    </row>
    <row r="27">
      <c r="A27" s="4" t="inlineStr">
        <is>
          <t>Maturities of marketable securities</t>
        </is>
      </c>
      <c r="B27" s="5" t="n">
        <v>107065</v>
      </c>
    </row>
    <row r="28">
      <c r="A28" s="4" t="inlineStr">
        <is>
          <t>Sales of marketable securities</t>
        </is>
      </c>
      <c r="B28" s="5" t="n">
        <v>3005</v>
      </c>
    </row>
    <row r="29">
      <c r="A29" s="4" t="inlineStr">
        <is>
          <t>Purchases of property and equipment</t>
        </is>
      </c>
      <c r="B29" s="5" t="n">
        <v>-1077</v>
      </c>
      <c r="C29" s="5" t="n">
        <v>-972</v>
      </c>
    </row>
    <row r="30">
      <c r="A30" s="4" t="inlineStr">
        <is>
          <t>Proceeds from sale of property and equipment</t>
        </is>
      </c>
      <c r="C30" s="5" t="n">
        <v>187</v>
      </c>
    </row>
    <row r="31">
      <c r="A31" s="4" t="inlineStr">
        <is>
          <t>Proceeds from sale of held-for-sale assets</t>
        </is>
      </c>
      <c r="C31" s="5" t="n">
        <v>6000</v>
      </c>
    </row>
    <row r="32">
      <c r="A32" s="4" t="inlineStr">
        <is>
          <t>Net cash used in investing activities</t>
        </is>
      </c>
      <c r="B32" s="5" t="n">
        <v>-196212</v>
      </c>
      <c r="C32" s="5" t="n">
        <v>-50191</v>
      </c>
    </row>
    <row r="33">
      <c r="A33" s="3" t="inlineStr">
        <is>
          <t>Cash flows from financing activities</t>
        </is>
      </c>
    </row>
    <row r="34">
      <c r="A34" s="4" t="inlineStr">
        <is>
          <t>Proceeds from issuance of common stock in initial public offering, net of issuance costs</t>
        </is>
      </c>
      <c r="B34" s="5" t="n">
        <v>252300</v>
      </c>
    </row>
    <row r="35">
      <c r="A35" s="4" t="inlineStr">
        <is>
          <t>Proceeds from issuance of redeemable convertible preferred stock, net of issuance costs</t>
        </is>
      </c>
      <c r="C35" s="5" t="n">
        <v>90172</v>
      </c>
    </row>
    <row r="36">
      <c r="A36" s="4" t="inlineStr">
        <is>
          <t>Proceeds from issuance of common stock under equity incentive plans</t>
        </is>
      </c>
      <c r="B36" s="5" t="n">
        <v>113</v>
      </c>
      <c r="C36" s="5" t="n">
        <v>15</v>
      </c>
    </row>
    <row r="37">
      <c r="A37" s="4" t="inlineStr">
        <is>
          <t>Repurchases of early exercised stock</t>
        </is>
      </c>
      <c r="B37" s="5" t="n">
        <v>-5</v>
      </c>
    </row>
    <row r="38">
      <c r="A38" s="4" t="inlineStr">
        <is>
          <t>Net cash provided by financing activities</t>
        </is>
      </c>
      <c r="B38" s="5" t="n">
        <v>252408</v>
      </c>
      <c r="C38" s="5" t="n">
        <v>90187</v>
      </c>
    </row>
    <row r="39">
      <c r="A39" s="4" t="inlineStr">
        <is>
          <t>Net increase in cash, cash equivalents and restricted cash</t>
        </is>
      </c>
      <c r="B39" s="5" t="n">
        <v>8187</v>
      </c>
      <c r="C39" s="5" t="n">
        <v>15889</v>
      </c>
    </row>
    <row r="40">
      <c r="A40" s="4" t="inlineStr">
        <is>
          <t>Cash, cash equivalents and restricted cash - beginning of year</t>
        </is>
      </c>
      <c r="B40" s="5" t="n">
        <v>16873</v>
      </c>
      <c r="C40" s="5" t="n">
        <v>69800</v>
      </c>
    </row>
    <row r="41">
      <c r="A41" s="4" t="inlineStr">
        <is>
          <t>Cash, cash equivalents and restricted cash - end of year</t>
        </is>
      </c>
      <c r="B41" s="5" t="n">
        <v>25060</v>
      </c>
      <c r="C41" s="5" t="n">
        <v>85689</v>
      </c>
    </row>
    <row r="42">
      <c r="A42" s="3" t="inlineStr">
        <is>
          <t>Reconciliation of cash, cash equivalents and restricted cash to consolidated balance sheets</t>
        </is>
      </c>
    </row>
    <row r="43">
      <c r="A43" s="4" t="inlineStr">
        <is>
          <t>Cash and cash equivalents</t>
        </is>
      </c>
      <c r="B43" s="5" t="n">
        <v>23976</v>
      </c>
      <c r="C43" s="5" t="n">
        <v>85475</v>
      </c>
    </row>
    <row r="44">
      <c r="A44" s="4" t="inlineStr">
        <is>
          <t>Restricted cash</t>
        </is>
      </c>
      <c r="B44" s="5" t="n">
        <v>1084</v>
      </c>
      <c r="C44" s="5" t="n">
        <v>214</v>
      </c>
    </row>
    <row r="45">
      <c r="A45" s="4" t="inlineStr">
        <is>
          <t>Cash, cash equivalents and restricted cash - end of period</t>
        </is>
      </c>
      <c r="B45" s="5" t="n">
        <v>25060</v>
      </c>
      <c r="C45" s="5" t="n">
        <v>85689</v>
      </c>
    </row>
    <row r="46">
      <c r="A46" s="3" t="inlineStr">
        <is>
          <t>Supplemental disclosure of non-cash investing and financing activities</t>
        </is>
      </c>
    </row>
    <row r="47">
      <c r="A47" s="4" t="inlineStr">
        <is>
          <t>Vesting of early exercised options and restricted stock</t>
        </is>
      </c>
      <c r="B47" s="5" t="n">
        <v>91</v>
      </c>
      <c r="C47" s="5" t="n">
        <v>62</v>
      </c>
    </row>
    <row r="48">
      <c r="A48" s="4" t="inlineStr">
        <is>
          <t>Purchases of property and equipment in accounts payable and accrued expenses and other current liabilities</t>
        </is>
      </c>
      <c r="B48" s="5" t="n">
        <v>530</v>
      </c>
      <c r="C48" s="5" t="n">
        <v>910</v>
      </c>
    </row>
    <row r="49">
      <c r="A49" s="4" t="inlineStr">
        <is>
          <t>Right-of-use assets obtained in exchange for operating lease liabilities</t>
        </is>
      </c>
      <c r="B49" s="5" t="n">
        <v>21188</v>
      </c>
    </row>
    <row r="50">
      <c r="A50" s="4" t="inlineStr">
        <is>
          <t>Unpaid deferred offering costs</t>
        </is>
      </c>
      <c r="B50" s="6" t="n">
        <v>241</v>
      </c>
    </row>
    <row r="51">
      <c r="A51" s="4" t="inlineStr">
        <is>
          <t>Series C Redeemable Convertible Preferred Stock</t>
        </is>
      </c>
    </row>
    <row r="52">
      <c r="A52" s="3" t="inlineStr">
        <is>
          <t>Supplemental disclosure of non-cash investing and financing activities</t>
        </is>
      </c>
    </row>
    <row r="53">
      <c r="A53" s="4" t="inlineStr">
        <is>
          <t>Unpaid Series C redeemable convertible preferred stock issuance costs</t>
        </is>
      </c>
      <c r="C53" s="6" t="n">
        <v>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Revolution Medicines, Inc. (the Company) is a clinical-stage precision oncology company focused on developing targeted therapies to inhibit frontier targets in RAS-addicted cancers. The Company was founded in October 2014 and is headquartered in Redwood City, California. Liquidity The Company has incurred net operating losses in each year since inception. As of June 30, 2020, the Company had an accumulated deficit of $204.1 Public Offerings In February 2020, the Company closed its initial public offering (IPO), and issued 16,100,000 shares of its common stock (including the exercise in full by the underwriters of their option to purchase an additional 2,100,000 shares of common stock) at a price to the public of $17.00 per share for net proceeds of $250.7 after deducting underwriting discounts and commissions of $19.2 million and expenses of $3.8 million. In July 2020, the Company issued and sold 6,900,000 shares of its common stock in an underwritten public offering (including the exercise in full by the underwriters of their option to purchase an additional 900,000 shares of the Company’s common stock) at a price of $26.00 per share for net proceeds of $167.9 million, after deducting underwriting discounts and commissions of $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0:29Z</dcterms:created>
  <dcterms:modified xmlns:dcterms="http://purl.org/dc/terms/" xmlns:xsi="http://www.w3.org/2001/XMLSchema-instance" xsi:type="dcterms:W3CDTF">2020-08-10T09:00:29Z</dcterms:modified>
</cp:coreProperties>
</file>